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ONG-TERM DEBT AND FINANCING AR" sheetId="13" state="visible" r:id="rId13"/>
    <sheet xmlns:r="http://schemas.openxmlformats.org/officeDocument/2006/relationships" name="PENSION AND OTHER POSTRETIREMEN"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OPERATING SEGMENT DATA" sheetId="18" state="visible" r:id="rId18"/>
    <sheet xmlns:r="http://schemas.openxmlformats.org/officeDocument/2006/relationships" name="RESTRUCTURING CHARGES" sheetId="19" state="visible" r:id="rId19"/>
    <sheet xmlns:r="http://schemas.openxmlformats.org/officeDocument/2006/relationships" name="LEGAL PROCEEDINGS, ENVIRONMENTA" sheetId="20" state="visible" r:id="rId20"/>
    <sheet xmlns:r="http://schemas.openxmlformats.org/officeDocument/2006/relationships" name="ORGANIZATION AND DESCRIPTION 21" sheetId="21" state="visible" r:id="rId21"/>
    <sheet xmlns:r="http://schemas.openxmlformats.org/officeDocument/2006/relationships" name="FINANCIAL INSTRUMENTS AND FAI22" sheetId="22" state="visible" r:id="rId22"/>
    <sheet xmlns:r="http://schemas.openxmlformats.org/officeDocument/2006/relationships" name="GOODWILL AND INTANGIBLE ASSETS " sheetId="23" state="visible" r:id="rId23"/>
    <sheet xmlns:r="http://schemas.openxmlformats.org/officeDocument/2006/relationships" name="LONG-TERM DEBT AND FINANCING 24" sheetId="24" state="visible" r:id="rId24"/>
    <sheet xmlns:r="http://schemas.openxmlformats.org/officeDocument/2006/relationships" name="PENSION AND OTHER POSTRETIREM25" sheetId="25" state="visible" r:id="rId25"/>
    <sheet xmlns:r="http://schemas.openxmlformats.org/officeDocument/2006/relationships" name="STOCKHOLDERS' EQUITY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OPERATING SEGMENT DATA (Tables)" sheetId="29" state="visible" r:id="rId29"/>
    <sheet xmlns:r="http://schemas.openxmlformats.org/officeDocument/2006/relationships" name="ORGANIZATION AND DESCRIPTION 30" sheetId="30" state="visible" r:id="rId30"/>
    <sheet xmlns:r="http://schemas.openxmlformats.org/officeDocument/2006/relationships" name="ORGANIZATION AND DESCRIPTION 31" sheetId="31" state="visible" r:id="rId31"/>
    <sheet xmlns:r="http://schemas.openxmlformats.org/officeDocument/2006/relationships" name="ORGANIZATION AND DESCRIPTION 32" sheetId="32" state="visible" r:id="rId32"/>
    <sheet xmlns:r="http://schemas.openxmlformats.org/officeDocument/2006/relationships" name="ORGANIZATION AND DESCRIPTION 33" sheetId="33" state="visible" r:id="rId33"/>
    <sheet xmlns:r="http://schemas.openxmlformats.org/officeDocument/2006/relationships" name="ORGANIZATION AND DESCRIPTION 34" sheetId="34" state="visible" r:id="rId34"/>
    <sheet xmlns:r="http://schemas.openxmlformats.org/officeDocument/2006/relationships" name="FINANCIAL INSTRUMENTS AND FAI35" sheetId="35" state="visible" r:id="rId35"/>
    <sheet xmlns:r="http://schemas.openxmlformats.org/officeDocument/2006/relationships" name="FINANCIAL INSTRUMENTS AND FAI36" sheetId="36" state="visible" r:id="rId36"/>
    <sheet xmlns:r="http://schemas.openxmlformats.org/officeDocument/2006/relationships" name="FINANCIAL INSTRUMENTS AND FAI37" sheetId="37" state="visible" r:id="rId37"/>
    <sheet xmlns:r="http://schemas.openxmlformats.org/officeDocument/2006/relationships" name="FINANCIAL INSTRUMENTS AND FAI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INCOME TAXES (Tax rate) (Detail" sheetId="42" state="visible" r:id="rId42"/>
    <sheet xmlns:r="http://schemas.openxmlformats.org/officeDocument/2006/relationships" name="INCOME TAXES (New Accounting Pr" sheetId="43" state="visible" r:id="rId43"/>
    <sheet xmlns:r="http://schemas.openxmlformats.org/officeDocument/2006/relationships" name="INCOME TAXES (Taxes Paid) (Deta" sheetId="44" state="visible" r:id="rId44"/>
    <sheet xmlns:r="http://schemas.openxmlformats.org/officeDocument/2006/relationships" name="LONG-TERM DEBT AND FINANCING 45" sheetId="45" state="visible" r:id="rId45"/>
    <sheet xmlns:r="http://schemas.openxmlformats.org/officeDocument/2006/relationships" name="LONG-TERM DEBT AND FINANCING 46" sheetId="46" state="visible" r:id="rId46"/>
    <sheet xmlns:r="http://schemas.openxmlformats.org/officeDocument/2006/relationships" name="LONG-TERM DEBT AND FINANCING 47" sheetId="47" state="visible" r:id="rId47"/>
    <sheet xmlns:r="http://schemas.openxmlformats.org/officeDocument/2006/relationships" name="LONG-TERM DEBT AND FINANCING 48" sheetId="48" state="visible" r:id="rId48"/>
    <sheet xmlns:r="http://schemas.openxmlformats.org/officeDocument/2006/relationships" name="LONG-TERM DEBT AND FINANCING 49" sheetId="49" state="visible" r:id="rId49"/>
    <sheet xmlns:r="http://schemas.openxmlformats.org/officeDocument/2006/relationships" name="LONG-TERM DEBT AND FINANCING 50" sheetId="50" state="visible" r:id="rId50"/>
    <sheet xmlns:r="http://schemas.openxmlformats.org/officeDocument/2006/relationships" name="LONG-TERM DEBT AND FINANCING 51" sheetId="51" state="visible" r:id="rId51"/>
    <sheet xmlns:r="http://schemas.openxmlformats.org/officeDocument/2006/relationships" name="PENSION AND OTHER POSTRETIREM52" sheetId="52" state="visible" r:id="rId52"/>
    <sheet xmlns:r="http://schemas.openxmlformats.org/officeDocument/2006/relationships" name="PENSION AND OTHER POSTRETIREM53" sheetId="53" state="visible" r:id="rId53"/>
    <sheet xmlns:r="http://schemas.openxmlformats.org/officeDocument/2006/relationships" name="PENSION AND OTHER POSTRETIREM54" sheetId="54" state="visible" r:id="rId54"/>
    <sheet xmlns:r="http://schemas.openxmlformats.org/officeDocument/2006/relationships" name="PENSION AND OTHER POSTRETIREM55" sheetId="55" state="visible" r:id="rId55"/>
    <sheet xmlns:r="http://schemas.openxmlformats.org/officeDocument/2006/relationships" name="STOCKHOLDERS' EQUITY (AOCI) (De" sheetId="56" state="visible" r:id="rId56"/>
    <sheet xmlns:r="http://schemas.openxmlformats.org/officeDocument/2006/relationships" name="STOCKHOLDERS' EQUITY (AOCI comp" sheetId="57" state="visible" r:id="rId57"/>
    <sheet xmlns:r="http://schemas.openxmlformats.org/officeDocument/2006/relationships" name="STOCKHOLDERS' EQUITY (Reclass) " sheetId="58" state="visible" r:id="rId58"/>
    <sheet xmlns:r="http://schemas.openxmlformats.org/officeDocument/2006/relationships" name="STOCKHOLDERS' EQUITY (Dividends" sheetId="59" state="visible" r:id="rId59"/>
    <sheet xmlns:r="http://schemas.openxmlformats.org/officeDocument/2006/relationships" name="STOCKHOLDERS' EQUITY (Treasury " sheetId="60" state="visible" r:id="rId60"/>
    <sheet xmlns:r="http://schemas.openxmlformats.org/officeDocument/2006/relationships" name="SHARE-BASED COMPENSATION (Detai" sheetId="61" state="visible" r:id="rId61"/>
    <sheet xmlns:r="http://schemas.openxmlformats.org/officeDocument/2006/relationships" name="EARNINGS PER SHARE (Basic and D" sheetId="62" state="visible" r:id="rId62"/>
    <sheet xmlns:r="http://schemas.openxmlformats.org/officeDocument/2006/relationships" name="EARNINGS PER SHARE (AntiDil) (D" sheetId="63" state="visible" r:id="rId63"/>
    <sheet xmlns:r="http://schemas.openxmlformats.org/officeDocument/2006/relationships" name="OPERATING SEGMENT DATA - (Rev a" sheetId="64" state="visible" r:id="rId64"/>
    <sheet xmlns:r="http://schemas.openxmlformats.org/officeDocument/2006/relationships" name="OPERATING SEGMENT DATA - (Opera" sheetId="65" state="visible" r:id="rId65"/>
    <sheet xmlns:r="http://schemas.openxmlformats.org/officeDocument/2006/relationships" name="RESTRUCTURING CHARGES (Details)" sheetId="66" state="visible" r:id="rId66"/>
    <sheet xmlns:r="http://schemas.openxmlformats.org/officeDocument/2006/relationships" name="LEGAL PROCEEDINGS, ENVIRONMEN67" sheetId="67" state="visible" r:id="rId67"/>
  </sheets>
  <definedNames/>
  <calcPr calcId="124519" fullCalcOnLoad="1"/>
</workbook>
</file>

<file path=xl/sharedStrings.xml><?xml version="1.0" encoding="utf-8"?>
<sst xmlns="http://schemas.openxmlformats.org/spreadsheetml/2006/main" uniqueCount="604">
  <si>
    <t>Document and Entity Information - shares</t>
  </si>
  <si>
    <t>9 Months Ended</t>
  </si>
  <si>
    <t>Sep. 30, 2017</t>
  </si>
  <si>
    <t>Nov. 03, 2017</t>
  </si>
  <si>
    <t>Document and Entity Information</t>
  </si>
  <si>
    <t>Entity Registrant Name</t>
  </si>
  <si>
    <t>ARCBEST CORP /DE/</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Short-term investments</t>
  </si>
  <si>
    <t>Restricted cash</t>
  </si>
  <si>
    <t>Accounts receivable, less allowances (2017 - $6,313; 2016 - $5,437)</t>
  </si>
  <si>
    <t>Other accounts receivable, less allowances (2017 - $906; 2016 - $849)</t>
  </si>
  <si>
    <t>Prepaid expenses</t>
  </si>
  <si>
    <t>Prepaid and refundable income taxes</t>
  </si>
  <si>
    <t>Other</t>
  </si>
  <si>
    <t>TOTAL CURRENT ASSETS</t>
  </si>
  <si>
    <t>PROPERTY, PLANT AND EQUIPMENT</t>
  </si>
  <si>
    <t>Land and structures</t>
  </si>
  <si>
    <t>Revenue equipment</t>
  </si>
  <si>
    <t>Service, office, and other equipment</t>
  </si>
  <si>
    <t>Software</t>
  </si>
  <si>
    <t>Leasehold improvements</t>
  </si>
  <si>
    <t>TOTAL PROPERTY, PLANT AND EQUIPMENT, GROSS</t>
  </si>
  <si>
    <t>Less allowances for depreciation and amortization</t>
  </si>
  <si>
    <t>PROPERTY, PLANT AND EQUIPMENT, net</t>
  </si>
  <si>
    <t>GOODWILL</t>
  </si>
  <si>
    <t>INTANGIBLE ASSETS, net</t>
  </si>
  <si>
    <t>DEFERRED INCOME TAXES</t>
  </si>
  <si>
    <t>OTHER LONG-TERM ASSETS</t>
  </si>
  <si>
    <t>TOTAL ASSETS</t>
  </si>
  <si>
    <t>CURRENT LIABILITIES</t>
  </si>
  <si>
    <t>Accounts payable</t>
  </si>
  <si>
    <t>Income taxes payable</t>
  </si>
  <si>
    <t>Accrued expenses</t>
  </si>
  <si>
    <t>Current portion of long-term debt</t>
  </si>
  <si>
    <t>TOTAL CURRENT LIABILITIES</t>
  </si>
  <si>
    <t>LONG-TERM DEBT, less current portion</t>
  </si>
  <si>
    <t>PENSION AND POSTRETIREMENT LIABILITIES</t>
  </si>
  <si>
    <t>OTHER LONG-TERM LIABILITIES</t>
  </si>
  <si>
    <t>STOCKHOLDERS' EQUITY</t>
  </si>
  <si>
    <t>Common stock, $0.01 par value, authorized 70,000,000 shares; issued 2017: 28,478,150 shares; 2016: 28,174,424 shares</t>
  </si>
  <si>
    <t>Additional paid-in capital</t>
  </si>
  <si>
    <t>Retained earnings</t>
  </si>
  <si>
    <t>Treasury stock, at cost, 2017: 2,851,578 shares; 2016: 2,565,399 shares</t>
  </si>
  <si>
    <t>Accumulated other comprehensive loss</t>
  </si>
  <si>
    <t>TOTAL STOCKHOLDERS' EQUITY</t>
  </si>
  <si>
    <t>TOTAL LIABILITIES AND STOCKHOLDERS' EQUITY</t>
  </si>
  <si>
    <t>CONSOLIDATED BALANCE SHEETS (Parenthetical) - USD ($) $ in Thousands</t>
  </si>
  <si>
    <t>CONSOLIDATED BALANCE SHEETS</t>
  </si>
  <si>
    <t>Accounts receivable, allowances (in dollars)</t>
  </si>
  <si>
    <t>Other accounts receivable, allowances (in dollars)</t>
  </si>
  <si>
    <t>Common stock, par value (in dollars per share)</t>
  </si>
  <si>
    <t>Common stock, authorized shares</t>
  </si>
  <si>
    <t>Common stock, issued shares</t>
  </si>
  <si>
    <t>Treasury stock, at cost, shares</t>
  </si>
  <si>
    <t>CONSOLIDATED STATEMENTS OF OPERATIONS - USD ($) $ in Thousands</t>
  </si>
  <si>
    <t>3 Months Ended</t>
  </si>
  <si>
    <t>Sep. 30, 2016</t>
  </si>
  <si>
    <t>CONSOLIDATED STATEMENTS OF OPERATIONS</t>
  </si>
  <si>
    <t>REVENUES</t>
  </si>
  <si>
    <t>OPERATING EXPENSES</t>
  </si>
  <si>
    <t>OPERATING INCOME</t>
  </si>
  <si>
    <t>OTHER INCOME (COSTS)</t>
  </si>
  <si>
    <t>Interest and dividend income</t>
  </si>
  <si>
    <t>Interest and other related financing costs</t>
  </si>
  <si>
    <t>Other, net</t>
  </si>
  <si>
    <t>TOTAL OTHER INCOME (COSTS)</t>
  </si>
  <si>
    <t>INCOME BEFORE INCOME TAXES</t>
  </si>
  <si>
    <t>INCOME TAX PROVISION</t>
  </si>
  <si>
    <t>NET INCOME</t>
  </si>
  <si>
    <t>EARNINGS PER COMMON SHARE</t>
  </si>
  <si>
    <t>Basic (in dollars per share)</t>
  </si>
  <si>
    <t>Diluted (in dollars per share)</t>
  </si>
  <si>
    <t>AVERAGE COMMON SHARES OUTSTANDING</t>
  </si>
  <si>
    <t>Basic (in shares)</t>
  </si>
  <si>
    <t>Diluted (in shares)</t>
  </si>
  <si>
    <t>CASH DIVIDENDS DECLARED PER COMMON SHARE (in dollars per share)</t>
  </si>
  <si>
    <t>CONSOLIDATED STATEMENTS OF COMPREHENSIVE INCOME - USD ($) $ in Thousands</t>
  </si>
  <si>
    <t>CONSOLIDATED STATEMENTS OF COMPREHENSIVE INCOME</t>
  </si>
  <si>
    <t>Pension and other postretirement benefit plans:</t>
  </si>
  <si>
    <t>Net actuarial gain (loss), net of tax of: (2017 - Three-month period $1,011, Nine-month period $2,010; 2016 -Three-month period $822, Nine-month period $2,637)</t>
  </si>
  <si>
    <t>Pension settlement expense, net of tax of: (2017 - Three-month period $366, Nine-month period $1,417; 2016 - Three-month period $313, Nine-month period $882)</t>
  </si>
  <si>
    <t>Amortization of unrecognized net periodic benefit costs, net of tax of: (2017 - Three-month period $331, Nine-month period $1,084; 2016 - Three-month period $496, Nine-month period $1,410)</t>
  </si>
  <si>
    <t>Net actuarial loss</t>
  </si>
  <si>
    <t>Prior service credit</t>
  </si>
  <si>
    <t>Interest rate swap and foreign currency translation:</t>
  </si>
  <si>
    <t>Change in unrealized income (loss) on interest rate swap, net of tax of: (2017 - Three-month period $16, Nine-month period $156; 2016 - Three-month period $168, Nine-month period $278)</t>
  </si>
  <si>
    <t>Change in foreign currency translation, net of tax of: (2017 - Three-month period $190, Nine month-period $132; 2016 - Three-month period $127, Nine-month period $158)</t>
  </si>
  <si>
    <t>OTHER COMPREHENSIVE INCOME (LOSS), net of tax</t>
  </si>
  <si>
    <t>TOTAL COMPREHENSIVE INCOME</t>
  </si>
  <si>
    <t>CONSOLIDATED STATEMENTS OF COMPREHENSIVE INCOME (Parenthetical) - USD ($) $ in Thousands</t>
  </si>
  <si>
    <t>Net actuarial gain (loss), tax expense (benefit)</t>
  </si>
  <si>
    <t>Pension settlement expense, tax</t>
  </si>
  <si>
    <t>Amortization of unrecognized net periodic benefit costs, tax</t>
  </si>
  <si>
    <t>Change in unrealized income (loss) on interest rate swap, tax expense (benefit)</t>
  </si>
  <si>
    <t>Change in foreign currency translation, tax expense (benefit)</t>
  </si>
  <si>
    <t>CONSOLIDATED STATEMENT OF STOCKHOLDERS' EQUITY - USD ($) shares in Thousands, $ in Thousands</t>
  </si>
  <si>
    <t>Common Stock</t>
  </si>
  <si>
    <t>Additional Paid-In Capital</t>
  </si>
  <si>
    <t>Retained Earnings</t>
  </si>
  <si>
    <t>Treasury Stock</t>
  </si>
  <si>
    <t>Accumulated Other Comprehensive Loss</t>
  </si>
  <si>
    <t>Total</t>
  </si>
  <si>
    <t>Balances at Dec. 31, 2015</t>
  </si>
  <si>
    <t>Increase (Decrease) in Stockholders' Equity</t>
  </si>
  <si>
    <t>Net income</t>
  </si>
  <si>
    <t>Other comprehensive income, net of tax</t>
  </si>
  <si>
    <t>Balances at Sep. 30, 2016</t>
  </si>
  <si>
    <t>Balances at Dec. 31, 2016</t>
  </si>
  <si>
    <t>Balances (in shares) at Dec. 31, 2016</t>
  </si>
  <si>
    <t>Issuance of common stock under share-based compensation plans</t>
  </si>
  <si>
    <t>Issuance of common stock under share-based compensation plans (in shares)</t>
  </si>
  <si>
    <t>Tax effect of share-based compensation plans</t>
  </si>
  <si>
    <t>Share-based compensation expense</t>
  </si>
  <si>
    <t>Purchase of treasury stock</t>
  </si>
  <si>
    <t>Purchase of treasury stock (in shares)</t>
  </si>
  <si>
    <t>Dividends declared on common stock</t>
  </si>
  <si>
    <t>Balances at Sep. 30, 2017</t>
  </si>
  <si>
    <t>Balances (in shares) at Sep. 30, 2017</t>
  </si>
  <si>
    <t>CONSOLIDATED STATEMENTS OF CASH FLOWS - USD ($) $ in Thousands</t>
  </si>
  <si>
    <t>OPERATING ACTIVITIES</t>
  </si>
  <si>
    <t>Adjustments to reconcile net income to net cash provided by operating activities:</t>
  </si>
  <si>
    <t>Depreciation and amortization</t>
  </si>
  <si>
    <t>Amortization of intangibles</t>
  </si>
  <si>
    <t>Pension settlement expense</t>
  </si>
  <si>
    <t>Provision for losses on accounts receivable</t>
  </si>
  <si>
    <t>Deferred income tax provision</t>
  </si>
  <si>
    <t>Gain on sale of property and equipment</t>
  </si>
  <si>
    <t>Changes in operating assets and liabilities:</t>
  </si>
  <si>
    <t>Receivables</t>
  </si>
  <si>
    <t>Other assets</t>
  </si>
  <si>
    <t>Income taxes</t>
  </si>
  <si>
    <t>Accounts payable, accrued expenses, and other liabilities</t>
  </si>
  <si>
    <t>NET CASH PROVIDED BY OPERATING ACTIVITIES</t>
  </si>
  <si>
    <t>INVESTING ACTIVITIES</t>
  </si>
  <si>
    <t>Purchases of property, plant and equipment, net of financings</t>
  </si>
  <si>
    <t>Proceeds from sale of property and equipment</t>
  </si>
  <si>
    <t>Purchases of short-term investments</t>
  </si>
  <si>
    <t>Proceeds from sale of short-term investments</t>
  </si>
  <si>
    <t>Business acquisitions, net of cash acquired</t>
  </si>
  <si>
    <t>Capitalization of internally developed software</t>
  </si>
  <si>
    <t>NET CASH USED IN INVESTING ACTIVITIES</t>
  </si>
  <si>
    <t>FINANCING ACTIVITIES</t>
  </si>
  <si>
    <t>Borrowings under accounts receivable securitization program</t>
  </si>
  <si>
    <t>Payments on long-term debt</t>
  </si>
  <si>
    <t>Net change in book overdrafts</t>
  </si>
  <si>
    <t>Deferred financing costs</t>
  </si>
  <si>
    <t>Payment of common stock dividends</t>
  </si>
  <si>
    <t>Purchases of treasury stock</t>
  </si>
  <si>
    <t>Payments for tax withheld on share-based compensation</t>
  </si>
  <si>
    <t>NET CASH USED IN FINANCING ACTIVITIES</t>
  </si>
  <si>
    <t>NET DECREASE IN CASH AND CASH EQUIVALENTS AND RESTRICTED CASH</t>
  </si>
  <si>
    <t>Cash and cash equivalents and restricted cash at beginning of period</t>
  </si>
  <si>
    <t>CASH AND CASH EQUIVALENTS AND RESTRICTED CASH AT END OF PERIOD</t>
  </si>
  <si>
    <t>NONCASH INVESTING ACTIVITIES</t>
  </si>
  <si>
    <t>Equipment financed</t>
  </si>
  <si>
    <t>Accruals for equipment received</t>
  </si>
  <si>
    <t>ORGANIZATION AND DESCRIPTION OF THE BUSINESS AND FINANCIAL STATEMENT PRESENTATION</t>
  </si>
  <si>
    <t>NOTE A – ORGANIZATIO
ArcBest Corporation ® (the “Company”) is the parent holding company of businesses providing integrated logistics solutions. The Company’s operations are conducted through its three reportable operating segments: Asset-Based, which consists of ABF Freight System, Inc. and certain other subsidiaries; ArcBest, the Company’s asset-light logistics operation; and FleetNet. References to the Company in this Quarterly Report on Form 10-Q are primarily to the Company and its subsidiaries on a consolidated basis.
The Asset-Based segment represented approximately 70% of the Company’s total revenues before other revenues and intercompany eliminations for the nine months ended September 30, 2017. As part of our corporate restructuring (further described in “Financial Statement Presentation” within this Note), effective January 1, 2017, certain nonunion sales, pricing, customer service, marketing, and capacity sourcing employees were transferred to our shared services (reported in “Other and eliminations”), which increased the percentage of union employees within the Asset-Based segment. As of September 2017, approximately 83% of the Asset-Based segment’s employees were covered under a collective bargaining agreement, the ABF National Master Freight Agreement (the “ABF NMFA”), with the International Brotherhood of Teamsters (the “IBT”), which extends through March 31, 2018. The ABF NMFA included a 7% wage rate reduction upon the November 3, 2013 implementation date, followed by wage rate increases of 2% on July 1 in each of the next three years, which began in 2014, and a 2.5% increase on July 1, 2017; a one-week reduction in annual compensated vacation effective for employee anniversary dates on or after April 1, 2013; the option to expand the use of purchased transportation; and increased flexibility in labor work rules. The ABF NMFA and the related supplemental agreements provide for continued contributions to various multiemployer health, welfare, and pension plans maintained for the benefit of the Asset-Based segment’s employees who are members of the IBT. The estimated net effect of the November 3, 2013 wage rate reduction and the benefit rate increase which was applied retroactively to August 1, 2013 was an initial reduction of approximately 4% to the combined total contractual wage and benefit rate under the ABF NMFA. Following the initial reduction, the combined contractual wage and benefit contribution rate under the ABF NMFA is estimated to increase approximately 2.5% on a compounded annual basis throughout the contract period which extends through March 31, 2018.
On September 2, 2016, the ArcBest segment acquired Logistics &amp; Distribution Services, LLC (“LDS”), a private logistics and distribution company, in a transaction valued at $25.0 million, reflecting net cash consideration of $17.0 million paid at closing and an additional $8.0 million of contingent consideration to be paid over the two years following the acquisition upon the achievement of certain financial targets. As the LDS acquisition is not significant to the Company’s consolidated operating results and financial condition, pro forma financial information and the purchase price allocations of acquired assets and liabilities have not been presented. The results of the acquired operations subsequent to the acquisition date have been included in the accompanying consolidated financial statements.
Financial Statement Presentation
The accompanying unaudited consolidated financial statements have been prepared in accordance with accounting principles generally accepted in the United States and applicable rules and regulations of the Securities and Exchange Commission (the “Commission”)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6 Annual Report on Form 10-K and other current filings with the Commission. In the opinion of management, all adjustments (which are of a normal and recurring nature) considered necessary for a fair presentation have been included.
Certain restatements have been made to the prior year’s operating segment data to conform to the current year presentation, reflecting the realignment of the Company’s organizational structure as announced on November 3, 2016. Under the new structure, the segments previously reported as Premium Logistics (Panther), Transportation Management (ABF Logistics), and Household Goods Moving Services (ABF Moving) are consolidated as a single Asset-Light logistics operation under ArcBest. Segment revenues and expenses were adjusted to eliminate certain intercompany charges consistent with the manner in which they are reported under the new corporate structure. Certain intercompany charges among the previously reported Panther, ABF Logistics, and ABF Moving segments which were previously eliminated in the “Other and eliminations” line, are now eliminated within the ArcBest segment. There was no impact on the Company’s consolidated revenues, operating expenses, operating income, or earnings per share as a result of the restatements.
During the third quarter of 2017, the Company modified the presentation of segment expenses allocated from shared services. Previously, expenses allocated from company-wide functions were categorized in individual segment expense line items by type of expense. Allocated expenses are now presented on a single shared services line within the Company’s operating segment disclosures. Reclassifications have been made to the prior period operating segment expenses to conform to the current year presentation. There was no impact on each segment’s total expenses as a result of the reclassifications.
Certain reclassifications have been made to the prior year’s consolidated financial statements to conform to the current year presentation. The insurance receivable for the amount of workers’ compensation and third-party casualty claims in excess of self-insurance retention limits, which was previously offset against the reserve included in accrued expenses, has been reclassed to other accounts receivable, resulting in an $8.7 million increase in other accounts receivable and a corresponding increase in accrued expenses in the consolidated balance sheet at December 31, 2016. Amounts totaling $18.6 million related to certain service centers of the Company’s Asset-Based operations previously recorded in leasehold improvements were reclassed to land and structures in the consolidated balance sheet at December 31, 2016. These reclassifications were previously reported in the Company’s first quarter 2017 Quarterly Report on Form 10-Q. The prior period impact of the reclassification of the insurance receivable is also reflected in the consolidated statements of cash flows for the nine months ended September 30, 2016.
Other reclassifications were made to the consolidated financial statements to apply the provisions of accounting pronouncements adopted during the first quarter of 2017 related to deferred income taxes, share-based compensation, and cash flow classification (see Adopted Accounting Pronouncements within this Note). The Company’s deferred tax assets were reclassed, by jurisdiction, from current to long-term in the consolidated balance sheets. The net change in restricted cash previously presented in financing activities of the Company’s consolidated statements of cash flows was removed and restricted cash was included in the reconciliation of beginning- and end-of-period totals of cash and cash equivalents and restricted cash. Cash paid by the Company when directly withholding shares from an employee’s share-based compensation award for tax-withholding purposes was reclassified from an operating activity within changes in income taxes to a financing activity in the consolidated statements of cash flows. There was no impact on the Company’s consolidated revenues, operating expenses, operating income, or earnings per share as a result of the reclassifications.
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
Accounting Policies
The Company’s accounting policies are described in Note B to the consolidated financial statements included in Part II, Item 8 of the Company’s 2016 Annual Report on Form 10-K. The following policy became effective for the Company during the nine months ended September 30, 2017.
Share-Based Compensation: The fair value of restricted stock awards is determined based upon the closing market price of the Company’s common stock on the date of grant. The restricted stock units generally vest at the end of a five‑year period following the date of grant, except for certain awards granted to non-employee directors that typically vest at the end of a one-year period for awards granted on or after January 1, 2016 and at the end of a three-year period for previous grants, subject to accelerated vesting due to death, disability, retirement, or change in 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income tax expense or benefit in the consolidated statements of operations when awards vest or are settled.
Share based awards are amortized to compensation expense on a straight line basis over the vesting period of awards or over the period to which the recipient first becomes eligible for retirement, whichever is shorter, with vesting accelerated upon death or disability. The Company recognizes forfeitures as they occur.
Adopted Accounting Pronouncements
In the first quarter of 2017, the Company adopted guidance issued by the Financial Accounting Standards Board (the “FASB”) which amended Accounting Standards Codification (“ASC”) Topic 740 with the addition of Balance Sheet Classification of Deferred Taxes . The amendment was retrospectively adopted and resulted in reclassifications to the consolidated balance sheets to present all deferred tax assets and liabilities as noncurrent by jurisdiction.
In the first quarter of 2017, the Company adopted an amendment to ASC Topic 718, Compensation – Stock Compensation , which requires the income tax effects of awards to be recognized in the statement of operations when awards vest or are settled and allows employers to make a policy election to account for forfeitures as they occur. As a result of applying the provisions of the amendment, the Company recognized a $0.2 million cumulative effect adjustment to the opening balance of retained earnings as previously disclosed in the Company’s first quarter 2017 Quarterly Report on Form 10‑Q. The Company also made a policy election to account for forfeitures as they occur. The Company may experience volatility in its income tax provision as a result of recording all excess tax benefits and tax deficiencies in the income statement upon settlement of awards, which is primarily during the second quarter of each year. This provision of the amendment related to recognition of excess tax benefits and tax deficiencies was adopted prospectively; therefore, the prior period has not been adjusted for this provision. Cash paid by the Company to taxing authorities on the employee’s behalf for withheld shares was reclassified from an operating activity within changes in accounts payable, accrued expenses, and other liabilities to a financing activity in the consolidated statements of cash flows. The other provisions of the adopted amendment did not have a significant impact on the Company’s consolidated financial statements.
In the first quarter of 2017, the Company also adopted amendments to ASC Topic 230, Statement of Cash Flows , which provide classification guidance for restricted cash and certain cash receipts and cash payments presented in the statement of cash flows. The retrospective adoption of the amendments resulted in reclassification to the consolidated statement of cash flows to include restricted cash in the reconciliation of beginning- and end-of-period totals of cash and cash equivalents. Proceeds from the settlement of corporate-owned life insurance policies are classified as cash provided by investing activities, and cash payments for premiums on such insurance policies are classified as cash used in operating activities in the consolidated statements of cash flows.
Accounting Pronouncements Not Yet Adopted
ASC Topic 606, which amends the guidance in former ASC Topic 605, Revenue Recognition , provides a single comprehensive revenue recognition model for all contracts with customers and contains principles to apply to determine the measurement of revenue and timing of when it is recognized. The standard is effective for the Company on January 1, 2018. While the Company continues to assess some elements of the standard, the Company is in the process of finalizing review of customer contracts and system requirements in preparation for adopting the revenue recognition standard. The Company plans to adopt this standard on the modified retrospective basis and does not expect a significant impact on the consolidated financial statements; however, there are expected to be additional disclosures regarding disaggregated revenue, contract assets and liabilities, and performance obligations, and judgement will be used in applying the disclosure requirements. It is anticipated that upon adoption of the standard, revenue recognition for the Asset-Based and FleetNet segments will not change. However, revenue for the ArcBest segment will be recognized on a relative-transit-time basis instead of the current recognition method at final delivery. Due to relatively short transit times of the ArcBest segment, the financial impact at any period-end is not expected to be significant.
An amendment to ASC Topic 715, Compensation – Retirement Benefits will require the service cost component of net periodic pension cost related to pension and other postretirement benefits accounted for under ASC Topic 715 to be included in the same line item or items as other compensation costs arising from services rendered by the related employees, and will require the other components of net periodic pension cost, including pension settlement expense, to be presented separately from the service cost component and outside of the subtotal of income from operations. These provisions of the amendment are required to be applied retrospectively and are effective for the Company beginning January 1, 2018. Other than the reclassifications described, the Company does not anticipate the amendment to have an impact on the consolidated financial statements.
ASC Topic 718 Compensation-Stock Compensation , was amended to provide guidance about which changes to the terms or conditions of a share-based payment award require the application of modification accounting. The amendment is effective for the Company beginning January 1, 2018 and is not expected to have a significant impact on the consolidated financial statements.
ASC Topic 842, Leases , which is effective for the Company beginning January 1, 2019, will require leases with a term greater than twelve months to be reflected as liabilities with associated right-of-use assets in the Company’s consolidated balance sheet. The Company is evaluating the impact of the new standard, which is required to be adopted on the modified retrospective basis, on the consolidated financial statements and disclosures.
ASC Topic 815, Derivatives and Hedging ,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is effective for the Company beginning January 1, 2019 and is not expected to have a significant impact on the consolidated financial statements.
Management believes that there is no other new accounting guidance issued but not yet effective that is relevant to the Company’s current financial statements.</t>
  </si>
  <si>
    <t>FINANCIAL INSTRUMENTS AND FAIR VALUE MEASUREMENTS</t>
  </si>
  <si>
    <t>NOTE B – FINANCIAL INSTRUMENTS AND FAIR VALUE MEASUREMENTS
Financial Instruments
The following table presents the components of cash and cash equivalents, short-term investments, and restricted funds:
September 30
December 31
2017
2016
(in thousands)
Cash and cash equivalents
Cash deposits (1)
$
67,140
$
92,520
Variable rate demand notes (1)(2)
19,677
16,057
Money market funds (3)
22,217
5,703
Total cash and cash equivalents
$
109,034
$
114,280
Short-term investments
Certificates of deposit (1)
$
57,052
$
56,838
Restricted cash
Cash deposits (1)
$
—
$
962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
The Company’s long-term investment financial instruments are presented in the table of financial assets and liabilities measured at fair value within this Note.
Concentrations of Credit Risk of Financial Instruments
The Company is potentially subject to concentrations of credit risk related to its cash, cash equivalents, and short-term investments. The Company reduces credit risk by maintaining its cash deposits primarily in FDIC-insured accounts and placing its short-term investments primarily in FDIC-insured certificates of deposit. However, certain cash deposits and certificates of deposit may exceed federally insured limits. At September 30, 2017 and December 31, 2016, cash and cash equivalents totaling $46.9 million and $39.9 million, respectively, were not FDIC insured.
Fair Value Disclosure of Financial Instruments
Fair value disclosures are made in accordance with the following hierarchy of valuation techniques based on whether the inputs of market data and market assumptions used to measure fair value are observable or unobservable: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Company’s market assumptions) that are significant to the valuation model.
Fair value and carrying value disclosures of financial instruments are presented in the following table:
September 30
December 31
2017
2016
(in thousands)
Carrying
Fair
Carrying
Fair
Value
Value
Value
Value
Credit Facility (1)
$
70,000
$
70,000
$
70,000
$
70,000
Accounts receivable securitization borrowings (2)
45,000
45,000
35,000
35,000
Notes payable (3)
147,490
147,278
138,032
137,503
$
262,490
$
262,278
$
243,032
$
242,503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
Assets and Liabilities Measured at Fair Value on Recurring Basis
The following table presents the assets and liabilities that are measured at fair value on a recurring basis.
September 30, 2017
Fair Value Measurements Using
Quoted Prices
Significant
Significant
In Active
Observable
Unobservable
Markets
Inputs
Inputs
Total
(Level 1)
(Level 2)
(Level 3)
(in thousands)
Assets:
Money market funds (1)
$
22,217
$
22,217
$
—
$
—
Equity, bond, and money market mutual funds held in trust related to the Voluntary Savings Plan (2)
2,231
2,231
—
—
Interest rate swap (3)
86
—
86
—
$
24,534
$
24,448
$
86
$
—
Liabilities:
Contingent consideration (4)
$
6,790
$
—
$
—
$
6,790
Interest rate swap (3)
231
—
231
—
$
7,021
$
—
$
231
$
6,790
December 31, 2016
Fair Value Measurements Using
Quoted Prices
Significant
Significant
In Active
Observable
Unobservable
Markets
Inputs
Inputs
Total
(Level 1)
(Level 2)
(Level 3)
(in thousands)
Assets:
Money market funds (1)
$
5,703
$
5,703
$
—
$
—
Equity, bond, and money market mutual funds held in trust related to the Voluntary Savings Plan (2)
2,220
2,220
—
—
$
7,923
$
7,923
$
—
$
—
Liabilities:
Contingent consideration (4)
$
6,775
$
—
$
—
$
6,775
Interest rate swap (3)
542
—
542
—
$
7,317
$
—
$
542
$
6,775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September 30, 2017 and December 31, 2016 and considers the interest rate swap valuation in Level 2 of the fair value hierarchy.
(4)
Included in accrued expenses and other long-term liabilities, based on when expected payouts become due. The estimated fair value of contingent consideration for an earn-out agreement related to the September 2016 acquisition of LDS was determined by assessing Level 3 inputs with a discounted cash flow approach using various probability-weighted scenarios. The Level 3 assessments utilize a Monte Carlo simulation with inputs including scenarios of estimated revenues and gross margins to be achieved for the applicable performance periods, probability weightings assigned to the performance scenarios, and the discount rate applied, which was 12.3% as of September 30, 2017 and December 31, 2016. Subsequent changes to the fair value as a result of recurring assessments will be recognized in operating income.
The following table provides the changes in fair value of the liabilities measured at fair value using inputs categorized in Level 3 of the fair value hierarchy:
Contingent Consideration
(in thousands)
Balances at December 31, 2016
$
6,775
Change in fair value included in operating expenses
15
Balances at September 30, 2017
$
6,790</t>
  </si>
  <si>
    <t>GOODWILL AND INTANGIBLE ASSETS</t>
  </si>
  <si>
    <t>NOTE C – GOODWILL AND INTANGIBLE ASSETS
Goodwill represents the excess of cost over the fair value of net identifiable tangible and intangible assets acquired. Goodwill by reportable operating segment consisted of the following:
Total
ArcBest
FleetNet
(in thousands)
Balances at December 31, 2016
$
108,875
$
108,245
$
630
Purchase accounting adjustments
106
106
—
Balances at September 30, 2017
$
108,981
$
108,351
$
630
Intangible assets consisted of the following:
September 30, 2017
December 31, 2016
Weighted-Average
Accumulated
Net
Accumulated
Net
Amortization Period
Cost
Amortization
Value
Cost
Amortization
Value
(in years)
(in thousands)
(in thousands)
Finite-lived intangible assets
Customer relationships
14
$
60,431
$
18,647
$
41,784
$
60,431
$
15,350
$
45,081
Driver network
3
3,200
3,200
—
3,200
3,200
—
Other
9
1,032
513
519
1,032
406
626
13
64,663
22,360
42,303
64,663
18,956
45,707
Indefinite-lived intangible assets
Trade name
N/A
32,300
N/A
32,300
32,300
N/A
32,300
Other
N/A
2,500
N/A
2,500
2,500
N/A
2,500
34,800
34,800
34,800
34,800
Total intangible assets
N/A
$
99,463
$
22,360
$
77,103
$
99,463
$
18,956
$
80,507
The future amortization for intangible assets and acquired software as of September 30, 2017 were as follows:
Intangible
Acquired
Total
Assets
Software (1)
(in thousands)
2017
$
1,664
$
1,134
$
530
2018
6,641
4,520
2,121
2019
5,464
4,482
982
2020
4,471
4,454
17
2021
4,418
4,412
6
Thereafter
23,301
23,301
—
Total amortization
$
45,959
$
42,303
$
3,656
(1)
Acquired software is reported in property, plant and equipment.</t>
  </si>
  <si>
    <t>INCOME TAXES</t>
  </si>
  <si>
    <t>NOTE D – INCOME TAXES
The Company’s statutory federal tax rate is 35%. State tax rates vary among states and average approximately 6.0% to 6.5%, although some state rates are higher and a small number of states do not impose an income tax. The effective tax rate was 38.6% and 34.9% for the three and nine months ended September 30, 2017, respectively, and 37.0% and 37.2% for the three and nine months ended September 30, 2016, respectively.
For the three and nine months ended September 30, 2017 and 2016, the difference between the Company’s effective tax rate and the federal statutory rate primarily results from state income taxes, nondeductible expenses, changes in deferred tax valuation allowances, and changes in the cash surrender value of life insurance. The three- and nine-month periods ended September 30, 2016 were also impacted by the alternative fuel tax credit which expired December 31, 2016.
In the first quarter of 2017, the Company adopted an amendment to ASC Topic 718, Compensation – Stock Compensation, which requires the income tax effects of awards to be recognized in the statement of operations when awards vest or are settled and allows employers to make a policy election to account for forfeitures as they occur. The Company may experience volatility in its income tax provision as a result of recording all excess tax benefits and tax deficiencies in the income statement upon settlement of awards, which is primarily during the second quarter of each year. As a result of applying the provisions of the amendment beginning in the first quarter of 2017, the tax rate reflects tax expense of 0.1% and a tax benefit of 3.5% for the three and nine months ended September 30, 2017, respectively.
As of September 30, 2017, the Company’s deferred tax liabilities, which will reverse in future years, exceeded the deferred tax assets. The Company evaluated the total deferred tax assets at September 30, 2017 and concluded that, other than for certain deferred tax assets related to foreign net operating loss and state contribution carryforwards, the assets did not exceed the amount for which realization is more likely than not. In making this determination, the Company considered the future reversal of existing taxable temporary differences, taxable income in carryback years, future taxable income, and tax planning strategies.
The Company paid state and foreign income taxes of $1.2 million and $2.5 million during the nine months ended September 30, 2017 and 2016, respectively. During the nine months ended September 30, 2017 and 2016 the Company received refunds of $0.2 million and $10.8 million, respectively, of federal and state income taxes that were paid in prior years.</t>
  </si>
  <si>
    <t>LONG-TERM DEBT AND FINANCING ARRANGEMENTS</t>
  </si>
  <si>
    <t xml:space="preserve">NOTE E – LONG-TERM DEBT AND FINANCING ARRANGEMENTS
Long-Term Debt Obligations
Long-term debt consisted of borrowings outstanding under the Company’s revolving credit facility and accounts receivable securitization program, both of which are further described in Financing Arrangements within this Note, and notes payable and capital lease obligations related to the financing of revenue equipment (tractors and trailers used primarily in Asset-Based segment operations), real estate, and certain other equipment as follows:
September 30
December 31
2017
2016
(in thousands)
Credit Facility (interest rate of 2.7% (1) at September 30, 2017)
$
70,000
$
70,000
Accounts receivable securitization borrowings (interest rate of 2.1% at September 30, 2017)
45,000
35,000
Notes payable (weighted-average interest rate of 2.5% at September 30, 2017)
147,490
138,032
Capital lease obligations (weighted-average interest rate of 5.7% at September 30, 2017)
528
641
263,018
243,673
Less current portion
62,837
64,143
Long-term debt, less current portion
$
200,181
$
179,530
(1)
The interest rate swap mitigates interest rate risk by effectively converting $50.0 million of borrowings under the Credit Facility from variable-rate interest to fixed-rate interest with a per annum rate of 3.35% based on the margin of the Credit Facility as of September 30, 2017.
Scheduled maturities of long-term debt obligations as of September 30, 2017 were as follows:
Accounts
Receivable
Credit
Securitization
Notes
Capital Lease
Total
Facility (1)
Program (1)
Payable
Obligations (2)
(in thousands)
Due in one year or less
$
69,017
$
2,095
$
1,073
$
65,617
$
232
Due after one year through two years
42,954
2,327
1,222
39,167
238
Due after two years through three years
68,157
2,448
45,642
19,982
85
Due after three years through four years
20,346
2,529
—
17,809
8
Due after four years through five years
83,472
71,982
—
11,487
3
Due after five years
—
—
—
—
—
Total payments
283,946
81,381
47,937
154,062
566
Less amounts representing interest
20,928
11,381
2,937
6,572
38
Long-term debt
$
263,018
$
70,000
$
45,000
$
147,490
$
528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
Assets securing notes payable or held under capital leases were included in property, plant and equipment as follows:
September 30
December 31
2017
2016
(in thousands)
Revenue equipment
$
281,557
$
220,566
Land and structures (service centers)
1,794
1,794
Software
486
—
Service, office, and other equipment
39
7
Total assets securing notes payable or held under capital leases
283,876
222,367
Less accumulated depreciation and amortization (1)
95,275
61,643
Net assets securing notes payable or held under capital leases
$
188,601
$
160,724
(1)
Amortization of assets under capital leases and depreciation of assets securing notes payable are included in depreciation expense.
Financing Arrangements
Credit Facility
The Company has a revolving credit facility (the “Credit Facility”) under its credit agreement which was amended and restated in July 2017 (the “Second Amended and Restated Credit Agreement”) to increase the initial maximum credit amount of its Credit Facility from $150.0 million to $200.0 million, including a swing line facility and a letter of credit sub-facility providing for the issuance of letters of credit up to an aggregate amount of $20.0 million, and to increase the additional revolving commitments or incremental term loans the Company may request under the facility from $75.0 million to $100.0 million, subject to certain additional conditions as provided in the Second Amended and Restated Credit Agreement. The maturity date of the Credit Facility was extended to July 7, 2022. Principal payments under the Credit Facility are due upon maturity; however, borrowings may be repaid, at the Company’s discretion, in whole or in part at any time, without penalty, subject to required notice periods and compliance with minimum prepayment amounts. Borrowings under the Second Amended and Restated Credit Agreement can either be, at the Company’s election: (i) at an alternate base rate (as defined in the Second Amended and Restated Credit Agreement) plus a spread; or (ii) at a Eurodollar rate (as defined in the Second Amended and Restated Credit Agreement) plus a spread. The applicable spread is dependent upon the Company’s adjusted leverage ratio (as defined in the Second Amended and Restated Credit Agreement). The Second Amended and Restated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purchases and sales of assets, and certain restricted payments. The Company was in compliance with the covenants under the Second Amended and Restated Credit Agreement at September 30, 2017.
Interest Rate Swap
The Company has an interest rate swap agreement with a $50.0 million notional amount maturing on January 2, 2020. The Company receives floating-rate interest amounts based on one-month LIBOR in exchange for fixed-rate interest payments of 1.85% over the life of the interest rate swap agreement. The interest rate swap mitigates interest rate risk by effectively converting $50.0 million of borrowings under the Credit Facility from variable-rate interest to fixed-rate interest with a per annum rate of 3.35% based on the margin of the Credit Facility as of September 30, 2017. The fair value of the interest rate swap of $0.2 million and $0.5 million was recorded in other long-term liabilities in the consolidated balance sheet at September 30, 2017 and December 31, 2016, respectively.
In June 2017, the Company entered into a forward-starting interest rate swap agreement with a $50.0 million notional amount which will start on January 2, 2020 upon maturity of the current interest rate swap agreement, and mature on June 30, 2022. The Company will receive floating-rate interest amounts based on one-month LIBOR in exchange for fixed-rate interest payments of 1.99% over the life of the interest rate swap agreement. The interest rate swap mitigates interest rate risk by effectively converting $50.0 million of borrowings under the Credit Facility from variable-rate interest to fixed-rate interest with a per annum rate of 3.49% based on the margin of the Credit Facility as of September 30, 2017. The fair value of the interest rate swap of $0.1 million was recorded in other long-term assets in the consolidated balance sheet at September 30, 2017.
The unrealized loss on the interest rate swap instruments was reported as a component of accumulated other comprehensive loss, net of tax, in stockholders’ equity at September 30, 2017 and December 31, 2016, and the change in the unrealized income (loss) on the interest rate swaps for the three and nine months ended September 30, 2017 and 2016 was reported in other comprehensive loss, net of tax, in the consolidated statement of comprehensive income. The interest rate swaps are subject to certain customary provisions that could allow the counterparty to request immediate payment of the fair value liability upon violation of any or all of the provisions. The Company was in compliance with all provisions of the interest rate swap agreements at September 30, 2017.
Accounts Receivable Securitization Program
In March 2017, the Company entered into a second amendment to extend the maturity date of its accounts receivable securitization program until April 1, 2020 and increase the amount of cash proceeds provided under the facility from $100.0 million to $125.0 million, with an accordion feature allowing the Company to request additional borrowings up to $25.0 million, subject to certain conditions. Under this program, certain subsidiaries of the Company continuously sell a designated pool of trade accounts receivables to a wholly owned subsidiary which, in turn, may borrow funds on a revolving basis. This wholly owned consolidated subsidiary is a separate bankruptcy-remote entity, and its assets would be available only to satisfy the claims related to the lender’s interest in the trade accounts receivables. Borrowings under the accounts receivable securitization program bear interest based upon LIBOR, plus a margin, and an annual facility fee. The securitization agreement contains representations and warranties, affirmative and negative covenants, and events of default that are customary for financings of this type, including a maximum adjusted leverage ratio covenant. The Company borrowed $10.0 million under the accounts receivable securitization program in second quarter 2017. As of September 30, 2017, $45.0 million was borrowed under the program. The Company was in compliance with the covenants under the accounts receivable securitization program as of September 30, 2017.
The accounts receivable securitization program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September 30, 2017, standby letters of credit of $19.0 million have been issued under the program, which reduced the available borrowing capacity to $61.0 million.
Letter of Credit Agreements and Surety Bond Programs
As of September 30, 2017, the Company had letters of credit outstanding of $19.6 million (including $19.0 million issued under the accounts receivable securitization program). The Company has programs in place with multiple surety companies for the issuance of surety bonds in support of its self-insurance program. As of September 30, 2017, surety bonds outstanding related to the self-insurance program totaled $60.4 million.
Notes Payable and Capital Leases
The Company has financed the purchase of certain revenue equipment, other equipment, and software through promissory note arrangements, including $23.0 million and $61.6 million for revenue equipment and software during the three and nine months ended September 30, 2017, respectively. </t>
  </si>
  <si>
    <t>PENSION AND OTHER POSTRETIREMENT BENEFIT PLANS</t>
  </si>
  <si>
    <t xml:space="preserve">NOTE F – PENSION AND OTHER POSTRETIREMENT BENEFIT PLANS
Nonunion Defined Benefit Pension, Supplemental Benefit, and Postretirement Health Benefit Plans
The following is a summary of the components of net periodic benefit cost:
Three Months Ended September 30
Nonunion Defined
Supplemental
Postretirement
Benefit Pension Plan
Benefit Plan
Health Benefit Plan
2017
2016
2017
2016
2017
2016
(in thousands)
Service cost
$
—
$
—
$
—
$
—
$
122
$
107
Interest cost
1,073
1,057
26
32
265
254
Expected return on plan assets
(763)
(2,242)
—
—
—
—
Amortization of prior service credit
—
—
—
—
(47)
(47)
Pension settlement expense
943
803
—
—
—
—
Amortization of net actuarial loss (1)
703
1,106
20
38
173
177
Net periodic benefit cost
$
1,956
$
724
$
46
$
70
$
513
$
491
Nine Months Ended September 30
Nonunion Defined
Supplemental
Postretirement
Benefit Pension Plan
Benefit Plan
Health Benefit Plan
2017
2016
2017
2016
2017
2016
(in thousands)
Service cost
$
—
$
—
$
—
$
—
$
366
$
321
Interest cost
3,462
3,520
77
97
795
763
Expected return on plan assets
(4,984)
(6,346)
—
—
—
—
Amortization of prior service credit
—
—
—
—
(142)
(142)
Pension settlement expense
3,644
2,267
—
—
—
—
Amortization of net actuarial loss (1)
2,346
3,123
61
114
520
529
Net periodic benefit cost
$
4,468
$
2,564
$
138
$
211
$
1,539
$
1,471
(1)
The Company amortizes actuarial losses over the average remaining active service period of the plan participants and does not use a corridor approach.
Nonunion Defined Benefit Pension Plan
The Company’s nonunion defined benefit pension plan covers substantially all noncontractual employees hired before January 1, 2006. In June 2013, the Company amended the nonunion defined benefit pension plan to freeze the participants’ final average compensation and years of credited service as of July 1, 2013. The plan amendment did not impact the vested benefits of retirees or former employees whose benefits have not yet been paid from the plan. Effective July 1, 2013, participants of the nonunion defined benefit pension plan who were active employees of the Company became eligible for the discretionary defined contribution feature of the Company’s nonunion 401(k) and defined contribution plan in which all eligible noncontractual employees hired subsequent to December 31, 2005 also participate.
In October 2017, the ArcBest Board of Directors approved a resolution authorizing the execution of an amendment to terminate the nonunion defined benefit pension plan with a proposed termination date of December 31, 2017. Plan participants will have an election window in which they can choose any form of payment allowed by the plan for immediate commencement of payment or defer payment until a later date. Pension settlement charges related to the plan termination, including settlements for lump sum benefit distributions and the cost to purchase an annuity contract to settle the pension obligation related to benefits for which participants elect to defer payment until a later date, are likely to occur primarily in the second half of 2018.
A more conservative approach has been taken to preserve asset values of the frozen nonunion defined benefit pension plan and to minimize the impact of market volatility by transferring the plan’s equity investments to short-duration debt instruments in recent months. As a result of the significant change to the plan’s asset allocation, the plan’s investment rate of return assumption was lowered for the second half of 2017, from 6.5% as of January 1, 2017 to 2.5% as of July 1, 2017.
The Company recognized pension settlement expense as a component of net periodic benefit cost of the nonunion defined benefit pension plan for the three and nine months ended September 30, 2017 of $0.9 million (pre-tax), or $0.6 million (after-tax), and $3.6 million (pre-tax), or $2.2 million (after-tax), respectively, related to $5.8 million and $15.5 million of lump-sum benefit distributions from the plan for the three and nine months ended September 30, 2017, respectively, and for the nine months ended September 30, 2017, a $7.6 million purchase of a nonparticipating annuity contract from an insurance company during the first quarter 2017 to settle the pension obligation related to the vested benefits of approximately 50 plan participants and beneficiaries receiving monthly benefit payments at the time of the contract purchase. For the three and nine months ended September 30, 2016, pension settlement expense of $0.8 million (pre-tax), or $0.5 million (after-tax), and $2.3 million (pre-tax), or $1.4 million (after-tax), respectively, was recognized related to $4.3 million and $11.6 million of lump-sum distributions from the plan for the same respective periods. Upon recognition of pension settlement expense, a corresponding reduction in the unrecognized net actuarial loss of the plan is recorded. The remaining pre-tax unrecognized net actuarial loss will continue to be amortized over the average remaining future years of service of the active plan participants. The Company will incur additional quarterly settlement expense related to lump-sum distributions from the nonunion defined benefit pension plan during the remainder of 2017 and during 2018.
The following table discloses the changes in benefit obligations and plan assets of the nonunion defined benefit pension plan for the nine months ended September 30, 2017:
Nonunion Defined
Benefit Pension Plan
(in thousands)
Change in benefit obligations
Benefit obligations at December 31, 2016
$
152,006
Interest cost
3,462
Actuarial loss (1)
6,672
Benefits paid
(23,325)
Benefit obligations at September 30, 2017
138,815
Change in plan assets
Fair value of plan assets at December 31, 2016
144,805
Actual return on plan assets
6,487
Benefits paid
(23,325)
Fair value of plan assets at September 30, 2017
127,967
Funded status at September 30, 2017 (2)
$
(10,848)
Accumulated benefit obligation
$
138,815
(1)
Related to actuarial increases in the valuation of participant data as of January 1, 2017 and the actuarial loss from remeasurement upon settlement which was impacted by a decrease in the discount rate at September 30, 2017 compared to the December 31, 2016 measurement date.
(2)
Noncurrent liability recognized within pension and postretirement liabilities in the accompanying consolidated balance sheet at September 30, 2017.
Based upon current actuarial information, the Company does not have a minimum cash contribution requirement to its nonunion defined benefit pension plan for 2017. The plan’s preliminary adjusted funding target attainment percentage (“AFTAP”) is projected to be 107.8% as of the January 1, 2017 valuation date. The AFTAP is determined by measurements prescribed by the Internal Revenue Code, which differ from the funding measurements for financial statement reporting purposes.
Multiemployer Plans
ABF Freight System, Inc. and certain other subsidiaries reported in the Company’s Asset-Based operating segment (“ABF Freight”) contribute to multiemployer pension and health and welfare plans, which have been established pursuant to the Taft-Hartley Act, to provide benefits for its contractual employees. ABF Freight’s contributions generally are based on the time worked by its contractual employees, in accordance with the ABF NMFA and other related supplemental agreements. ABF Freight recognizes as expense the contractually required contributions for each period and recognizes as a liability any contributions due and unpaid.
The 25 multiemployer pension plans to which ABF Freight contributes vary greatly in size and in funded status. Contribution obligations to these plans are generally specified in the ABF NMFA, which will remain in effect through March 31, 2018. The funding obligations to the pension plans are intended to satisfy the requirements imposed by the Pension Protection Act of 2006 (the “PPA”), which was permanently extended by the Multiemployer Pension Reform Act (the “Reform Act”) included in the Consolidated and Further Continuing Appropriations Act of 2015. Provisions of the Reform Act include, among others, providing qualifying plans the ability to self-correct funding issues, subject to various requirements and restrictions, including applying to the U.S. Department of the Treasury (the “Treasury Department”) for the reduction of certain accrued benefits. Through the term of its current collective bargaining agreement, ABF Freight’s contribution obligations generally will be satisfied by making the specified contributions when due. However, the Company cannot determine with any certainty the contributions that will be required under future collective bargaining agreements for ABF Freight’s contractual employees. If ABF Freight was to completely withdraw from certain multiemployer pension plans, under current law, ABF Freight would have material liabilities for its share of the unfunded vested liabilities of each such plan.
Approximately one half of ABF Freight’s total contributions to multiemployer pension plans are made to the Central States, Southeast and Southwest Areas Pension Plan (the “Central States Pension Plan”). ABF Freight received an Actuarial Certification of Plan Status for the Central States Pension Plan dated March 31, 2017, in which the plan’s actuary certified that, as of January 1, 2017, the plan is in critical and declining status, as defined by the Reform Act, with the funded percentage projected to be 40% as of the January 1, 2017 valuation date. Critical and declining status is applicable to critical status plans that are projected to become insolvent anytime within the next 14 plan years, or if the plan is projected to become insolvent within the next 19 plan years and either the plan’s ratio of inactive participants to active participants exceeds two to one or the plan’s funded percentage is less than 80%.
As previously disclosed in the Company’s 2016 Annual Report on Form 10-K, ABF Freight received a Notice of Insolvency from the Road Carriers Local 707 Pension Fund (the “707 Pension Fund”) for the plan year beginning February 1, 2016. On March 1, 2017, the Pension Benefit Guaranty Corporation (“PBGC”) announced that beginning February 1, 2017 benefits to retirees were reduced to PBGC guarantee limits for insolvent multiemployer plans. The PBGC provides financial assistance to insolvent multiemployer plans to pay retiree benefits not to exceed guaranteed limits. The 707 Pension Fund will continue to administer the fund as the PBGC provides financial assistance. Approximately 1% of ABF Freight’s total multiemployer pension contributions are made to the 707 Pension Fund.
As certified by the plan's actuary, the New York State Teamsters Conference Pension and Retirement Fund (the “New York State Pension Fund”) was in critical and declining status for the plan years beginning January 1, 2017 and 2016. The New York State Pension Fund submitted an application for a reduction in benefits to the Treasury Department in May 2017. The Treasury Department reviewed the application for compliance with the applicable regulations and administered a vote of eligible participants and beneficiaries, of which a majority did not reject the benefit reduction during the voting period which ended on September 6, 2017. In September 2017, the Treasury Department issued an authorization to reduce benefits under the New York State Pension Fund effective October 1, 2017. After the benefit reduction goes into effect, the plan sponsor of the New York State Pension Fund must make an annual determination that, despite all reasonable measures to avoid insolvency, the fund is projected to become insolvent unless a benefit reduction continues. Approximately 2% of ABF Freight’s total multiemployer pension contributions for the year ended December 31, 2016 were made to the New York State Pension Fund.
The multiemployer plan administrators have provided to the Company no other significant changes in information related to multiemployer plans from the information disclosed in the Company’s 2016 Annual Report on Form 10-K. </t>
  </si>
  <si>
    <t>NOTE G – STOCKHOLDERS’ EQUITY
Accumulated Other Comprehensive Loss
Components of accumulated other comprehensive loss were as follows:
September 30
December 31
2017
2016
(in thousands)
Pre-tax amounts:
Unrecognized net periodic benefit costs
$
(28,059)
$
(29,320)
Interest rate swap
(145)
(542)
Foreign currency translation
(1,641)
(1,978)
Total
$
(29,845)
$
(31,840)
After-tax amounts:
Unrecognized net periodic benefit costs
$
(21,116)
$
(21,886)
Interest rate swap
(88)
(329)
Foreign currency translation
(997)
(1,202)
Total
$
(22,201)
$
(23,417)
The following is a summary of the changes in accumulated other comprehensive loss, net of tax, by component for the nine months ended September 30, 2017 and 2016:
Unrecognized
Interest
Foreign
Net Periodic
Rate
Currency
Total
Benefit Costs
Swap
Translation
(in thousands)
Balances at December 31, 2016
$
(23,417)
$
(21,886)
$
(329)
$
(1,202)
Other comprehensive income (loss) before reclassifications
(2,712)
(3,158)
241
205
Amounts reclassified from accumulated other comprehensive loss
3,928
3,928
—
—
Net current-period other comprehensive income
1,216
770
241
205
Balances at September 30, 2017
$
(22,201)
$
(21,116)
$
(88)
$
(997)
Balances at December 31, 2015
$
(27,496)
$
(25,497)
$
(545)
$
(1,454)
Other comprehensive income (loss) before reclassifications
(4,542)
(4,141)
(430)
29
Amounts reclassified from accumulated other comprehensive loss
3,599
3,599
—
—
Net current-period other comprehensive income (loss)
(943)
(542)
(430)
29
Balances at September 30, 2016
$
(28,439)
$
(26,039)
$
(975)
$
(1,425)
The following is a summary of the significant reclassifications out of accumulated other comprehensive loss by component:
Unrecognized Net Periodic
Benefit Costs (1)(2)
Nine Months Ended September 30
2017
2016
(in thousands)
Amortization of net actuarial loss
$
(2,927)
$
(3,766)
Amortization of prior service credit
142
142
Pension settlement expense
(3,644)
(2,267)
Total, pre-tax
(6,429)
(5,891)
Tax benefit
2,501
2,292
Total, net of tax
$
(3,928)
$
(3,599)
(1)
Amounts in parentheses indicate increases in expense or loss.
(2)
These components of accumulated other comprehensive loss are included in the computation of net periodic benefit cost (see Note F).
Dividends on Common Stock
The following table is a summary of dividends declared during the applicable quarter:
2017
2016
Per Share
Amount
Per Share
Amount
(in thousands, except per share data)
First quarter
$
$
$
0.08
$
2,088
Second quarter
$
$
$
0.08
$
2,087
Third quarter
$
$
$
0.08
$
2,074
On October 31, 2017, the Company’s Board of Directors declared a dividend of $0.08 per share to stockholders of record as of November 14, 2017, payable on November 28, 2017.
Treasury Stock
The Company has a program to repurchase its common stock in the open market or in privately negotiated transactions. The program has no expiration date but may be terminated at any time at the Board of Directors’ discretion. Repurchases may be made using the Company’s cash reserves or other available sources. As of December 31, 2016, the Company had $37.7 million remaining under the program for repurchases of its common stock. During the nine months ended September 30, 2017 the Company purchased 286,179 shares for an aggregate cost of $6.0 million, leaving $31.7 million available for repurchase of common stock under the program.</t>
  </si>
  <si>
    <t>SHARE-BASED COMPENSATION</t>
  </si>
  <si>
    <t>NOTE H – SHARE-BASED COMPENSATION
Stock Awards
As of September 30, 2017 and December 31, 2016, the Company had outstanding restricted stock units granted under the 2005 Ownership Incentive Plan (the “2005 Plan”). The 2005 Plan, as amended, provides for the granting of 3.1 million shares, which may be awarded as incentive and nonqualified stock options, stock appreciation rights, restricted stock, or restricted stock units (“RSUs”).
Restricted Stock Units
A summary of the Company’s restricted stock unit award program is presented below:
Units
Outstanding – January 1, 2017
1,477,537
Granted
505,650
Vested
(415,718)
Forfeited (1)
(84,509)
Outstanding – September 30, 2017
1,482,960
(1)
Forfeitures are recognized as they occur.
The RSUs granted during the period had a weighted-average grant date fair value of $16.41 per share.</t>
  </si>
  <si>
    <t>EARNINGS PER SHARE</t>
  </si>
  <si>
    <t>NOTE I – EARNINGS PER SHARE
The following table sets forth the computation of basic and diluted earnings per share:
Three Months Ended
Nine Months Ended
September 30
September 30
2017
2016
2017
2016
(in thousands, except share and per share data)
Basic
Numerator:
Net income
$
14,788
$
12,940
$
23,158
$
17,068
Effect of unvested restricted stock awards
(44)
(89)
(106)
(132)
Adjusted net income
$
14,744
$
12,851
$
23,052
$
16,936
Denominator:
Weighted-average shares
25,671,535
25,724,550
25,699,306
25,779,166
Earnings per common share
$
0.57
$
0.50
$
0.90
$
0.66
Diluted
Numerator:
Net income
$
14,788
$
12,940
$
23,158
$
17,068
Effect of unvested restricted stock awards
(43)
(87)
(104)
(131)
Adjusted net income
$
14,745
$
12,853
$
23,054
$
16,937
Denominator:
Weighted-average shares
25,671,535
25,724,550
25,699,306
25,779,166
Effect of dilutive securities
721,824
486,974
674,076
484,566
Adjusted weighted-average shares and assumed conversions
26,393,359
26,211,524
26,373,382
26,263,732
Earnings per common share
$
0.56
$
0.49
$
0.87
$
0.64
Under the two-class method of calculating earnings per share, dividends paid and a portion of undistributed net income, but not losses, are allocated to unvested RSUs that receive dividends, which are considered participating securities. Beginning with 2015 grants, the RSU agreements were modified to remove dividend rights; therefore, the RSUs granted subsequent to 2015 are not participating securities. Outstanding stock awards of less than 0.1 million for the three and nine months ended September 30, 2017 and 0.3 million and 0.4 million for the three and nine months ended September 30, 2016, respectively, were not included in the diluted earnings per share calculation because their inclusion would have the effect of increasing earnings per share.</t>
  </si>
  <si>
    <t>OPERATING SEGMENT DATA</t>
  </si>
  <si>
    <t>NOTE J – OPERATING SEGMENT DATA
The Company uses the “management approach” to determine its reportable operating segments, as well as to determine the basis of reporting the operating segment information. The management approach focuses on financial information that the Company’s management uses to make operating decisions. Management uses revenues, operating expense categories, operating ratios, operating income, and key operating statistics to evaluate performance and allocate resources to the Company’s operations.
On November 3, 2016, the Company announced its plan to implement a new corporate structure which unified the Company’s sales, pricing, customer service, marketing, and capacity sourcing functions effective January 1, 2017. These unified functions, along with other company-wide functions, represent the Company’s shared services.
As disclosed in the Company’s 2016 Annual Report on Form 10-K, the operating segments previously reported as Premium Logistics (Panther), Transportation Management (ABF Logistics), and Household Goods Moving Services (ABF Moving) were combined into a single asset light logistics operation reported under the ArcBest segment for the quarter and year ended December 31, 2016. The Company has restated certain prior year operating segment data in this Quarterly Report on Form 10-Q to conform to the current year presentation. Segment revenues and expenses were adjusted to eliminate certain intercompany charges consistent with the manner in which they are reported under the new corporate structure. Certain intercompany charges among the previously reported Panther, ABF Logistics, and ABF Moving segments which were previously eliminated in the “Other and eliminations” line, are now eliminated within the ArcBest segment. There was no impact on the Company’s consolidated revenues, operating expenses, operating income, or earnings per share as a result of the restatements.
During the third quarter of 2017, the Company modified the presentation of segment expenses allocated from shared services. Previously, expenses related to company-wide functions were allocated to segment expense line items by type of expense. Allocated expenses are now presented on a single shared services line within the Company’s operating segment disclosures. Reclassifications have been made to the prior period operating segment expenses to conform to the current year presentation. There was no impact on each segment’s total expenses as a result of the reclassifications.
Shared services represent costs incurred to support all segments, including sales, pricing, customer service, marketing, capacity sourcing functions, human resources, financial services, information technology, and other company-wide services. Certain overhead costs are not attributable to any segment and remain unallocated in “Other and eliminations.” Included in unallocated costs are expenses related to investor relations, legal, the ArcBest Board of Directors and certain executive compensation. Shared services costs attributable to the operating segments are predominantly allocated based upon estimated and planned resource utilization-related metrics such as estimated shipment levels, number of pricing proposals, or number of personnel supported. The bases for such charges are modified and adjusted by management when necessary or appropriate to reflect fairly and equitably the actual incidence of cost incurred by the operating segments. Management believes the methods used to allocate expenses are reasonable.
The Company’s reportable operating segments are impacted by seasonal fluctuations which affect tonnage, shipment levels, and demand for services, as described below; therefore, operating results for the interim periods presented may not necessarily be indicative of the results for the fiscal year.
The Company’s reportable operating segments are as follows:
·
Asset-Based, which includes the results of operations of ABF Freight System, Inc. and certain other subsidiaries. The operations include national, inter-regional, and regional transportation of general commodities through standard, expedited, and guaranteed LTL services. In addition, the segment operations include freight transportation related to certain consumer household goods self-move services.
Freight shipments and operating costs of the Asset-Based segment can be adversely affected by inclement weather conditions. The second and third calendar quarters of each year usually have the highest tonnage levels while the first quarter generally has the lowest, although other factors, including the state of the U.S. and global economies, may influence quarterly freight tonnage levels.
·
The ArcBest segment includes the results of operations of the Company’s Expedite, Truckload, and Truckload-Dedicated businesses as well as its premium logistics services; international freight transportation with air, ocean, and ground service offerings; household goods moving services to consumer, commercial, and government customers; warehousing management and distribution services; and managed transportation solutions.
ArcBest segment operations are influenced by seasonal fluctuations that impact customers’ supply chains and the resulting demand for expedite services. The second and third calendar quarters of each year usually have the highest shipment levels while the first quarter generally has the lowest, although other factors, including the state of the U.S. and global economies, may impact quarterly business levels. Expedite shipments of the ArcBest segment may decline during winter months because of post-holiday slowdowns but can be subject to short-term increases depending on the impact of weather disruptions to customers’ supply chains. Plant shutdowns during summer months may affect shipments for automotive and manufacturing customers of the ArcBest segment, but severe weather events can result in higher demand for expedite services. The household goods moving services of the ArcBest segment are impacted by seasonal fluctuations, generally resulting in higher business levels in the second and third quarters as the demand for moving services is typically stronger in the summer months. Shipment volumes of the ArcBest segment’s Truckload-Dedicated service offering, which was acquired in September 2016, are typically highest in the third and fourth calendar quarters of each year. Seasonal fluctuations have been less apparent in the results of the Truckload and Truckload-Dedicated services of the ArcBest segment than in the industry as a whole because of business growth, including acquisitions, in this service offering of the segment.
·
FleetNet includes the results of operations of FleetNet America, Inc. and certain other subsidiaries that provide roadside assistance and maintenance management services for commercial vehicles through a network of third-party service providers. FleetNet also provides services to the Asset-Based and ArcBest segments.
Emergency roadside service events of the FleetNet segment are favorably impacted by adverse weather conditions that affect commercial vehicle operations and the segment’s results of operations will be influenced by seasonal variations in service event volume.
The Company’s other business activities and operating segments that are not reportable include ArcBest Corporation and certain other subsidiaries. Certain costs incurred by the parent holding company and the Company’s shared services subsidiary are allocated to the reporting segments. The Company eliminates intercompany transactions in consolidation. However, the information used by the Company’s management with respect to its reportable segments is before intersegment eliminations of revenues and expenses.
Further classifications of operations or revenues by geographic location are impracticable and, therefore, are not provided. The Company’s foreign operations are not significant.
The following tables reflect reportable operating segment information:
Three Months Ended
Nine Months Ended
September 30
September 30
2017
2016 (1)
2017
2016 (1)
(in thousands)
REVENUES
Asset-Based
$
517,417
$
509,001
$
1,496,310
$
1,434,315
ArcBest (2)
195,749
170,991
524,554
467,735
FleetNet
39,568
39,073
116,307
124,417
Other and eliminations
(8,454)
(5,142)
(21,435)
(14,462)
Total consolidated revenues
$
744,280
$
713,923
$
2,115,736
$
2,012,005
OPERATING EXPENSES
Asset-Based
Salaries, wages, and benefits
$
286,918
$
284,240
$
853,474
$
829,312
Fuel, supplies, and expenses
57,395
55,017
174,326
160,532
Operating taxes and licenses
11,712
12,237
35,726
36,239
Insurance
8,348
8,464
23,068
22,492
Communications and utilities
4,575
4,114
13,260
11,847
Depreciation and amortization
20,543
19,950
61,777
59,614
Rents and purchased transportation
55,381
58,221
154,995
145,439
Shared services (3)
48,255
46,981
138,700
139,449
Gain on sale of property and equipment
(7)
(81)
(599)
(2,450)
Nonunion pension expense, including settlement (4)
1,676
545
3,474
1,929
Other
757
1,263
3,936
3,489
Restructuring costs (5)
95
—
268
—
Total Asset-Based
495,648
490,951
1,462,405
1,407,892
ArcBest (2)
Purchased transportation
155,894
132,860
417,313
366,346
Supplies and expenses
3,853
3,263
11,265
9,282
Depreciation and amortization
3,015
3,684
9,511
10,497
Shared services (3)
22,565
21,724
63,115
64,928
Other
2,817
3,191
8,155
8,232
Restructuring costs (5)
—
—
875
—
Total ArcBest
188,144
164,722
510,234
459,285
FleetNet
38,695
38,952
113,730
122,716
Other and eliminations (5)
(2,556)
(1,072)
(7,463)
(5,647)
Total consolidated operating expenses (4)
$
719,931
$
693,553
$
2,078,906
$
1,984,246
(1)
Certain restatements have been made to the prior year’s operating segment data to conform to the current year presentation, reflecting the realignment of the Company’s corporate structure as previously discussed in this Note.
(2)
Includes the operations of LDS since the September 2, 2016 acquisition date.
(3)
Certain reclassifications have been made to the prior year’s operating segment data to conform to the current year presentation, reflecting the modified presentation of segment expenses allocated from shared services as previously discussed in this Note.
(4)
For the three months ended September 30, 2017 and 2016, pre-tax nonunion pension expense, including settlement, on a consolidated basis totaled $2.0 million and $0.7 million, respectively, of which $1.7 million and $0.5 million, respectively, was reported by the Asset-Based segment. For the nine months ended September 30, 2017 and 2016, pre-tax nonunion pension expense, including settlement, totaled $4.5 million and $2.6 million, respectively, of which $3.5 million and $1.9 million, respectively, was reported by the Asset-Based segment.
(5)
Restructuring costs relate to the realignment of the Company’s corporate structure (see Note K). “Other and eliminations” includes $0.6 million and $1.6 million of restructuring costs for the three and nine months ended September 30, 2017, respectively.
Three Months Ended
Nine Months Ended
September 30
September 30
2017
2016 (1)
2017
2016 (1)
(in thousands)
OPERATING INCOME
Asset-Based
$
21,769
$
18,050
$
33,905
$
26,423
ArcBest (2)
7,605
6,269
14,320
8,450
FleetNet
873
121
2,577
1,701
Other and eliminations
(5,898)
(4,070)
(13,972)
(8,815)
Total consolidated operating income
$
24,349
$
20,370
$
36,830
$
27,759
OTHER INCOME (COSTS)
Interest and dividend income
$
346
$
390
$
905
$
1,178
Interest and other related financing costs
(1,706)
(1,296)
(4,410)
(3,774)
Other, net (3)
1,079
1,091
2,231
2,028
Total other income (costs)
(281)
185
(1,274)
(568)
INCOME BEFORE INCOME TAXES
$
24,068
$
20,555
$
35,556
$
27,191
(1)
Certain restatements have been made to the prior year’s operating segment data to conform to the current year presentation, reflecting the realignment of the Company’s corporate structure as previously discussed in this Note.
(2)
Includes the operations of LDS since the September 2, 2016 acquisition date.
(3)
Includes proceeds and changes in cash surrender value of life insurance policies.
The following table presents operating expenses by category on a consolidated basis:
Three Months Ended
Nine Months Ended
September 30
September 30
2017
2016 (1)
2017
2016 (1)
(in thousands)
OPERATING EXPENSES
Salaries, wages, and benefits
$
350,820
$
362,209
$
1,028,552
$
1,059,542
Rents, purchased transportation, and other costs of services
235,346
218,592
651,131
601,456
Fuel, supplies, and expenses
75,716
52,461
226,666
143,068
Depreciation and amortization (2)
25,497
25,793
76,821
76,692
Other
31,815
34,498
93,005
103,488
Restructuring (3)
737
—
2,731
—
$
719,931
$
693,553
$
2,078,906
$
1,984,246
(1)
Certain restatements and reclassifications have been made to the prior periods’ operating expense data to conform to the current year presentation, reflecting the realignment of the Company’s corporate structure and the modified presentation of segment expenses allocated from shared services, as previously discussed in this Note.
(2)
Includes amortization of intangible assets.
(3)
Restructuring costs relate to the realignment of the Company’s corporate structure.</t>
  </si>
  <si>
    <t>RESTRUCTURING CHARGES</t>
  </si>
  <si>
    <t>RESTRUCTURING CHARGES AND IMPAIRMENT</t>
  </si>
  <si>
    <t>NOTE K – RESTRUCTURING CHARGES
On November 3, 2016, the Company announced its plan to implement a new corporate structure to better serve its customers. The new corporate structure unified the Company’s sales, pricing, customer service, marketing, and capacity sourcing functions effective January 1, 2017, and allows the Company to operate as one logistics provider under the ArcBest brand. As a result of the restructuring, the Company recorded $0.7 million and $2.7 million of restructuring charges in operating expenses during the three and nine months ended September 30, 2017, respectively, primarily for employee-related costs.
The Company estimates it will incur restructuring charges of approximately $0.5 million during the remainder of 2017 primarily for employee-related costs associated with the plan announced during 2016.</t>
  </si>
  <si>
    <t>LEGAL PROCEEDINGS, ENVIRONMENTAL MATTERS, AND OTHER EVENTS</t>
  </si>
  <si>
    <t>NOTE L – LEGAL PROCEEDINGS, ENVIRONMENTAL MATTERS, AND OTHER EVENTS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Environmental Matters
The Company’s subsidiaries store fuel for use in tractors and trucks in 62 underground tanks located in 18 states. Maintenance of such tanks is regulated at the federal and, in most cases, state levels. The Company believes it is in substantial compliance with all such regulations. The Company’s underground storage tanks are required to have leak detection systems. The Company is not aware of any leaks from such tanks that could reasonably be expected to have a material adverse effect on the Company.
The Company has received notices from the Environmental Protection Agency and others that it has been identified as a potentially responsible party under the Comprehensive Environmental Response Compensation and Liability Act, or other federal or state environmental statutes, at several hazardous waste sites. After investigating the Company’s involvement in waste disposal or waste generation at such sites, the Company has either agreed to de minimis settlements or determined that its obligations, other than those specifically accrued with respect to such sites, would involve immaterial monetary liability, although there can be no assurances in this regard.
At September 30, 2017 and December 31, 2016, the Company’s reserve, which was reported in accrued expenses, for estimated environmental cleanup costs of properties currently or previously operated by the Company totaled $0.4 million and $0.5 million, respectively. Amounts accrued reflect management’s best estimate of the future undiscounted exposure related to identified properties based on current environmental regulations, management’s experience with similar environmental matters, and testing performed at certain sites.</t>
  </si>
  <si>
    <t>ORGANIZATION AND DESCRIPTION OF THE BUSINESS AND FINANCIAL STATEMENT PRESENTATION (Policies)</t>
  </si>
  <si>
    <t>Financial Statement Presentation - Basis of accounting</t>
  </si>
  <si>
    <t>The accompanying unaudited consolidated financial statements have been prepared in accordance with accounting principles generally accepted in the United States and applicable rules and regulations of the Securities and Exchange Commission (the “Commission”)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16 Annual Report on Form 10-K and other current filings with the Commission. In the opinion of management, all adjustments (which are of a normal and recurring nature) considered necessary for a fair presentation have been included.</t>
  </si>
  <si>
    <t>Financial Statement Presentation - Restatements and reclassifications</t>
  </si>
  <si>
    <t>Certain restatements have been made to the prior year’s operating segment data to conform to the current year presentation, reflecting the realignment of the Company’s organizational structure as announced on November 3, 2016. Under the new structure, the segments previously reported as Premium Logistics (Panther), Transportation Management (ABF Logistics), and Household Goods Moving Services (ABF Moving) are consolidated as a single Asset-Light logistics operation under ArcBest. Segment revenues and expenses were adjusted to eliminate certain intercompany charges consistent with the manner in which they are reported under the new corporate structure. Certain intercompany charges among the previously reported Panther, ABF Logistics, and ABF Moving segments which were previously eliminated in the “Other and eliminations” line, are now eliminated within the ArcBest segment. There was no impact on the Company’s consolidated revenues, operating expenses, operating income, or earnings per share as a result of the restatements.
During the third quarter of 2017, the Company modified the presentation of segment expenses allocated from shared services. Previously, expenses allocated from company-wide functions were categorized in individual segment expense line items by type of expense. Allocated expenses are now presented on a single shared services line within the Company’s operating segment disclosures. Reclassifications have been made to the prior period operating segment expenses to conform to the current year presentation. There was no impact on each segment’s total expenses as a result of the reclassifications.
Certain reclassifications have been made to the prior year’s consolidated financial statements to conform to the current year presentation. The insurance receivable for the amount of workers’ compensation and third-party casualty claims in excess of self-insurance retention limits, which was previously offset against the reserve included in accrued expenses, has been reclassed to other accounts receivable, resulting in an $8.7 million increase in other accounts receivable and a corresponding increase in accrued expenses in the consolidated balance sheet at December 31, 2016. Amounts totaling $18.6 million related to certain service centers of the Company’s Asset-Based operations previously recorded in leasehold improvements were reclassed to land and structures in the consolidated balance sheet at December 31, 2016. These reclassifications were previously reported in the Company’s first quarter 2017 Quarterly Report on Form 10-Q. The prior period impact of the reclassification of the insurance receivable is also reflected in the consolidated statements of cash flows for the nine months ended September 30, 2016.
Other reclassifications were made to the consolidated financial statements to apply the provisions of accounting pronouncements adopted during the first quarter of 2017 related to deferred income taxes, share-based compensation, and cash flow classification (see Adopted Accounting Pronouncements within this Note). The Company’s deferred tax assets were reclassed, by jurisdiction, from current to long-term in the consolidated balance sheets. The net change in restricted cash previously presented in financing activities of the Company’s consolidated statements of cash flows was removed and restricted cash was included in the reconciliation of beginning- and end-of-period totals of cash and cash equivalents and restricted cash. Cash paid by the Company when directly withholding shares from an employee’s share-based compensation award for tax-withholding purposes was reclassified from an operating activity within changes in income taxes to a financing activity in the consolidated statements of cash flows. There was no impact on the Company’s consolidated revenues, operating expenses, operating income, or earnings per share as a result of the reclassifications.</t>
  </si>
  <si>
    <t>Financial Statement Presentation - Estimates</t>
  </si>
  <si>
    <t>The preparation of financial statements in conformity with accounting principles generally accepted in the United States requires management to make estimates and assumptions that affect the amounts reported in the financial statements and accompanying notes. Actual amounts may differ from those estimates.</t>
  </si>
  <si>
    <t>Share-Based Compensation</t>
  </si>
  <si>
    <t>Share-Based Compensation: The fair value of restricted stock awards is determined based upon the closing market price of the Company’s common stock on the date of grant. The restricted stock units generally vest at the end of a five‑year period following the date of grant, except for certain awards granted to non-employee directors that typically vest at the end of a one-year period for awards granted on or after January 1, 2016 and at the end of a three-year period for previous grants, subject to accelerated vesting due to death, disability, retirement, or change in control provisions. When restricted stock units become vested, the Company issues new shares which are subsequently distributed. Dividends or dividend equivalents are paid on certain restricted stock units during the vesting period. The Company recognizes the income tax benefits of dividends on share-based payment awards as income tax expense or benefit in the consolidated statements of operations when awards vest or are settled.
Share based awards are amortized to compensation expense on a straight line basis over the vesting period of awards or over the period to which the recipient first becomes eligible for retirement, whichever is shorter, with vesting accelerated upon death or disability. The Company recognizes forfeitures as they occur.</t>
  </si>
  <si>
    <t>Adopted Accounting Pronouncements and Accounting Pronouncements Not Yet Adopted</t>
  </si>
  <si>
    <t>Adopted Accounting Pronouncements
In the first quarter of 2017, the Company adopted guidance issued by the Financial Accounting Standards Board (the “FASB”) which amended Accounting Standards Codification (“ASC”) Topic 740 with the addition of Balance Sheet Classification of Deferred Taxes . The amendment was retrospectively adopted and resulted in reclassifications to the consolidated balance sheets to present all deferred tax assets and liabilities as noncurrent by jurisdiction.
In the first quarter of 2017, the Company adopted an amendment to ASC Topic 718, Compensation – Stock Compensation , which requires the income tax effects of awards to be recognized in the statement of operations when awards vest or are settled and allows employers to make a policy election to account for forfeitures as they occur. As a result of applying the provisions of the amendment, the Company recognized a $0.2 million cumulative effect adjustment to the opening balance of retained earnings as previously disclosed in the Company’s first quarter 2017 Quarterly Report on Form 10‑Q. The Company also made a policy election to account for forfeitures as they occur. The Company may experience volatility in its income tax provision as a result of recording all excess tax benefits and tax deficiencies in the income statement upon settlement of awards, which is primarily during the second quarter of each year. This provision of the amendment related to recognition of excess tax benefits and tax deficiencies was adopted prospectively; therefore, the prior period has not been adjusted for this provision. Cash paid by the Company to taxing authorities on the employee’s behalf for withheld shares was reclassified from an operating activity within changes in accounts payable, accrued expenses, and other liabilities to a financing activity in the consolidated statements of cash flows. The other provisions of the adopted amendment did not have a significant impact on the Company’s consolidated financial statements.
In the first quarter of 2017, the Company also adopted amendments to ASC Topic 230, Statement of Cash Flows , which provide classification guidance for restricted cash and certain cash receipts and cash payments presented in the statement of cash flows. The retrospective adoption of the amendments resulted in reclassification to the consolidated statement of cash flows to include restricted cash in the reconciliation of beginning- and end-of-period totals of cash and cash equivalents. Proceeds from the settlement of corporate-owned life insurance policies are classified as cash provided by investing activities, and cash payments for premiums on such insurance policies are classified as cash used in operating activities in the consolidated statements of cash flows.
Accounting Pronouncements Not Yet Adopted
ASC Topic 606, which amends the guidance in former ASC Topic 605, Revenue Recognition , provides a single comprehensive revenue recognition model for all contracts with customers and contains principles to apply to determine the measurement of revenue and timing of when it is recognized. The standard is effective for the Company on January 1, 2018. While the Company continues to assess some elements of the standard, the Company is in the process of finalizing review of customer contracts and system requirements in preparation for adopting the revenue recognition standard. The Company plans to adopt this standard on the modified retrospective basis and does not expect a significant impact on the consolidated financial statements; however, there are expected to be additional disclosures regarding disaggregated revenue, contract assets and liabilities, and performance obligations, and judgement will be used in applying the disclosure requirements. It is anticipated that upon adoption of the standard, revenue recognition for the Asset-Based and FleetNet segments will not change. However, revenue for the ArcBest segment will be recognized on a relative-transit-time basis instead of the current recognition method at final delivery. Due to relatively short transit times of the ArcBest segment, the financial impact at any period-end is not expected to be significant.
An amendment to ASC Topic 715, Compensation – Retirement Benefits will require the service cost component of net periodic pension cost related to pension and other postretirement benefits accounted for under ASC Topic 715 to be included in the same line item or items as other compensation costs arising from services rendered by the related employees, and will require the other components of net periodic pension cost, including pension settlement expense, to be presented separately from the service cost component and outside of the subtotal of income from operations. These provisions of the amendment are required to be applied retrospectively and are effective for the Company beginning January 1, 2018. Other than the reclassifications described, the Company does not anticipate the amendment to have an impact on the consolidated financial statements.
ASC Topic 718 Compensation-Stock Compensation , was amended to provide guidance about which changes to the terms or conditions of a share-based payment award require the application of modification accounting. The amendment is effective for the Company beginning January 1, 2018 and is not expected to have a significant impact on the consolidated financial statements.
ASC Topic 842, Leases , which is effective for the Company beginning January 1, 2019, will require leases with a term greater than twelve months to be reflected as liabilities with associated right-of-use assets in the Company’s consolidated balance sheet. The Company is evaluating the impact of the new standard, which is required to be adopted on the modified retrospective basis, on the consolidated financial statements and disclosures.
ASC Topic 815, Derivatives and Hedging , was amended to change the designation and measurement guidance for qualifying hedging relationships and the presentation of hedge results to simplify hedge accounting treatment and better align an entity’s risk management activities and financial reporting for hedging relationships. The amendment is effective for the Company beginning January 1, 2019 and is not expected to have a significant impact on the consolidated financial statements.
Management believes that there is no other new accounting guidance issued but not yet effective that is relevant to the Company’s current financial statements.</t>
  </si>
  <si>
    <t>FINANCIAL INSTRUMENTS AND FAIR VALUE MEASUREMENTS (Tables)</t>
  </si>
  <si>
    <t>Schedule components of cash and cash equivalents, short term investments, and restricted funds</t>
  </si>
  <si>
    <t>September 30
December 31
2017
2016
(in thousands)
Cash and cash equivalents
Cash deposits (1)
$
67,140
$
92,520
Variable rate demand notes (1)(2)
19,677
16,057
Money market funds (3)
22,217
5,703
Total cash and cash equivalents
$
109,034
$
114,280
Short-term investments
Certificates of deposit (1)
$
57,052
$
56,838
Restricted cash
Cash deposits (1)
$
—
$
962
(1)
Recorded at cost plus accrued interest, which approximates fair value.
(2)
Amounts may be redeemed on a daily basis with the original issuer.
(3)
Recorded at fair value as determined by quoted market prices (see amounts presented in the table of financial assets and liabilities measured at fair value within this Note).</t>
  </si>
  <si>
    <t>Schedule of fair value and carrying value disclosures of financial instruments</t>
  </si>
  <si>
    <t>September 30
December 31
2017
2016
(in thousands)
Carrying
Fair
Carrying
Fair
Value
Value
Value
Value
Credit Facility (1)
$
70,000
$
70,000
$
70,000
$
70,000
Accounts receivable securitization borrowings (2)
45,000
45,000
35,000
35,000
Notes payable (3)
147,490
147,278
138,032
137,503
$
262,490
$
262,278
$
243,032
$
242,503
(1)
The revolving credit facility (the “Credit Facility”) carries a variable interest rate based on LIBOR, plus a margin, that is considered to be priced at market for debt instruments having similar terms and collateral requirements (Level 2 of the fair value hierarchy).
(2)
Borrowings under the Company’s accounts receivable securitization program carry a variable interest rate based on LIBOR, plus a margin. The borrowings are considered to be priced at market for debt instruments having similar terms and collateral requirements (Level 2 of the fair value hierarchy).
(3)
Fair value of the notes payable was determined using a present value income approach based on quoted interest rates from lending institutions with which the Company would enter into similar transactions (Level 2 of the fair value hierarchy).</t>
  </si>
  <si>
    <t>Schedule of financial assets and liabilities measured at fair value on a recurring basis</t>
  </si>
  <si>
    <t>September 30, 2017
Fair Value Measurements Using
Quoted Prices
Significant
Significant
In Active
Observable
Unobservable
Markets
Inputs
Inputs
Total
(Level 1)
(Level 2)
(Level 3)
(in thousands)
Assets:
Money market funds (1)
$
22,217
$
22,217
$
—
$
—
Equity, bond, and money market mutual funds held in trust related to the Voluntary Savings Plan (2)
2,231
2,231
—
—
Interest rate swap (3)
86
—
86
—
$
24,534
$
24,448
$
86
$
—
Liabilities:
Contingent consideration (4)
$
6,790
$
—
$
—
$
6,790
Interest rate swap (3)
231
—
231
—
$
7,021
$
—
$
231
$
6,790
December 31, 2016
Fair Value Measurements Using
Quoted Prices
Significant
Significant
In Active
Observable
Unobservable
Markets
Inputs
Inputs
Total
(Level 1)
(Level 2)
(Level 3)
(in thousands)
Assets:
Money market funds (1)
$
5,703
$
5,703
$
—
$
—
Equity, bond, and money market mutual funds held in trust related to the Voluntary Savings Plan (2)
2,220
2,220
—
—
$
7,923
$
7,923
$
—
$
—
Liabilities:
Contingent consideration (4)
$
6,775
$
—
$
—
$
6,775
Interest rate swap (3)
542
—
542
—
$
7,317
$
—
$
542
$
6,775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Included in other long-term assets or long-term liabilities. The fair values of the interest rate swaps were determined by discounting future cash flows and receipts based on expected interest rates observed in market interest rate curves adjusted for estimated credit valuation considerations reflecting nonperformance risk of the Company and the counterparty, which are considered to be in Level 3 of the fair value hierarchy. The Company assessed Level 3 inputs as insignificant to the valuation at September 30, 2017 and December 31, 2016 and considers the interest rate swap valuation in Level 2 of the fair value hierarchy.
(4)
Included in accrued expenses and other long-term liabilities, based on when expected payouts become due. The estimated fair value of contingent consideration for an earn-out agreement related to the September 2016 acquisition of LDS was determined by assessing Level 3 inputs with a discounted cash flow approach using various probability-weighted scenarios. The Level 3 assessments utilize a Monte Carlo simulation with inputs including scenarios of estimated revenues and gross margins to be achieved for the applicable performance periods, probability weightings assigned to the performance scenarios, and the discount rate applied, which was 12.3% as of September 30, 2017 and December 31, 2016. Subsequent changes to the fair value as a result of recurring assessments will be recognized in operating income.</t>
  </si>
  <si>
    <t>Schedule of changes in fair value of the liabilities</t>
  </si>
  <si>
    <t>Contingent Consideration
(in thousands)
Balances at December 31, 2016
$
6,775
Change in fair value included in operating expenses
15
Balances at September 30, 2017
$
6,790</t>
  </si>
  <si>
    <t>GOODWILL AND INTANGIBLE ASSETS (Tables)</t>
  </si>
  <si>
    <t>Schedule of goodwill by reportable operating segment</t>
  </si>
  <si>
    <t>Total
ArcBest
FleetNet
(in thousands)
Balances at December 31, 2016
$
108,875
$
108,245
$
630
Purchase accounting adjustments
106
106
—
Balances at September 30, 2017
$
108,981
$
108,351
$
630</t>
  </si>
  <si>
    <t>Schedule of intangible assets</t>
  </si>
  <si>
    <t>September 30, 2017
December 31, 2016
Weighted-Average
Accumulated
Net
Accumulated
Net
Amortization Period
Cost
Amortization
Value
Cost
Amortization
Value
(in years)
(in thousands)
(in thousands)
Finite-lived intangible assets
Customer relationships
14
$
60,431
$
18,647
$
41,784
$
60,431
$
15,350
$
45,081
Driver network
3
3,200
3,200
—
3,200
3,200
—
Other
9
1,032
513
519
1,032
406
626
13
64,663
22,360
42,303
64,663
18,956
45,707
Indefinite-lived intangible assets
Trade name
N/A
32,300
N/A
32,300
32,300
N/A
32,300
Other
N/A
2,500
N/A
2,500
2,500
N/A
2,500
34,800
34,800
34,800
34,800
Total intangible assets
N/A
$
99,463
$
22,360
$
77,103
$
99,463
$
18,956
$
80,507</t>
  </si>
  <si>
    <t>Schedule of future amortization for intangible assets and acquired software</t>
  </si>
  <si>
    <t>The future amortization for intangible assets and acquired software as of September 30, 2017 were as follows:
Intangible
Acquired
Total
Assets
Software (1)
(in thousands)
2017
$
1,664
$
1,134
$
530
2018
6,641
4,520
2,121
2019
5,464
4,482
982
2020
4,471
4,454
17
2021
4,418
4,412
6
Thereafter
23,301
23,301
—
Total amortization
$
45,959
$
42,303
$
3,656
(1)
Acquired software is reported in property, plant and equipment.</t>
  </si>
  <si>
    <t>LONG-TERM DEBT AND FINANCING ARRANGEMENTS (Tables)</t>
  </si>
  <si>
    <t>Schedule of long-term debt</t>
  </si>
  <si>
    <t>September 30
December 31
2017
2016
(in thousands)
Credit Facility (interest rate of 2.7% (1) at September 30, 2017)
$
70,000
$
70,000
Accounts receivable securitization borrowings (interest rate of 2.1% at September 30, 2017)
45,000
35,000
Notes payable (weighted-average interest rate of 2.5% at September 30, 2017)
147,490
138,032
Capital lease obligations (weighted-average interest rate of 5.7% at September 30, 2017)
528
641
263,018
243,673
Less current portion
62,837
64,143
Long-term debt, less current portion
$
200,181
$
179,530
(1)
The interest rate swap mitigates interest rate risk by effectively converting $50.0 million of borrowings under the Credit Facility from variable-rate interest to fixed-rate interest with a per annum rate of 3.35% based on the margin of the Credit Facility as of September 30, 2017.</t>
  </si>
  <si>
    <t>Scheduled maturities of long-term debt obligations</t>
  </si>
  <si>
    <t>Accounts
Receivable
Credit
Securitization
Notes
Capital Lease
Total
Facility (1)
Program (1)
Payable
Obligations (2)
(in thousands)
Due in one year or less
$
69,017
$
2,095
$
1,073
$
65,617
$
232
Due after one year through two years
42,954
2,327
1,222
39,167
238
Due after two years through three years
68,157
2,448
45,642
19,982
85
Due after three years through four years
20,346
2,529
—
17,809
8
Due after four years through five years
83,472
71,982
—
11,487
3
Due after five years
—
—
—
—
—
Total payments
283,946
81,381
47,937
154,062
566
Less amounts representing interest
20,928
11,381
2,937
6,572
38
Long-term debt
$
263,018
$
70,000
$
45,000
$
147,490
$
528
(1)
The future interest payments included in the scheduled maturities due are calculated using variable interest rates based on the LIBOR swap curve, plus the anticipated applicable margin.
(2)
Minimum payments of capital lease obligations include maximum amounts due under rental adjustment clauses contained in the capital lease agreements.</t>
  </si>
  <si>
    <t>Schedule of assets securing notes payable or held under capital leases</t>
  </si>
  <si>
    <t>September 30
December 31
2017
2016
(in thousands)
Revenue equipment
$
281,557
$
220,566
Land and structures (service centers)
1,794
1,794
Software
486
—
Service, office, and other equipment
39
7
Total assets securing notes payable or held under capital leases
283,876
222,367
Less accumulated depreciation and amortization (1)
95,275
61,643
Net assets securing notes payable or held under capital leases
$
188,601
$
160,724
(1)
Amortization of assets under capital leases and depreciation of assets securing notes payable are included in depreciation expense.</t>
  </si>
  <si>
    <t>PENSION AND OTHER POSTRETIREMENT BENEFIT PLANS (Tables)</t>
  </si>
  <si>
    <t>Summary of the components of net periodic benefit cost</t>
  </si>
  <si>
    <t>Three Months Ended September 30
Nonunion Defined
Supplemental
Postretirement
Benefit Pension Plan
Benefit Plan
Health Benefit Plan
2017
2016
2017
2016
2017
2016
(in thousands)
Service cost
$
—
$
—
$
—
$
—
$
122
$
107
Interest cost
1,073
1,057
26
32
265
254
Expected return on plan assets
(763)
(2,242)
—
—
—
—
Amortization of prior service credit
—
—
—
—
(47)
(47)
Pension settlement expense
943
803
—
—
—
—
Amortization of net actuarial loss (1)
703
1,106
20
38
173
177
Net periodic benefit cost
$
1,956
$
724
$
46
$
70
$
513
$
491
Nine Months Ended September 30
Nonunion Defined
Supplemental
Postretirement
Benefit Pension Plan
Benefit Plan
Health Benefit Plan
2017
2016
2017
2016
2017
2016
(in thousands)
Service cost
$
—
$
—
$
—
$
—
$
366
$
321
Interest cost
3,462
3,520
77
97
795
763
Expected return on plan assets
(4,984)
(6,346)
—
—
—
—
Amortization of prior service credit
—
—
—
—
(142)
(142)
Pension settlement expense
3,644
2,267
—
—
—
—
Amortization of net actuarial loss (1)
2,346
3,123
61
114
520
529
Net periodic benefit cost
$
4,468
$
2,564
$
138
$
211
$
1,539
$
1,471
(1)
The Company amortizes actuarial losses over the average remaining active service period of the plan participants and does not use a corridor approach.</t>
  </si>
  <si>
    <t>Schedule of changes in the projected benefit obligation and plan assets of the nonunion defined benefit pension plan</t>
  </si>
  <si>
    <t>Nonunion Defined
Benefit Pension Plan
(in thousands)
Change in benefit obligations
Benefit obligations at December 31, 2016
$
152,006
Interest cost
3,462
Actuarial loss (1)
6,672
Benefits paid
(23,325)
Benefit obligations at September 30, 2017
138,815
Change in plan assets
Fair value of plan assets at December 31, 2016
144,805
Actual return on plan assets
6,487
Benefits paid
(23,325)
Fair value of plan assets at September 30, 2017
127,967
Funded status at September 30, 2017 (2)
$
(10,848)
Accumulated benefit obligation
$
138,815
(1)
Related to actuarial increases in the valuation of participant data as of January 1, 2017 and the actuarial loss from remeasurement upon settlement which was impacted by a decrease in the discount rate at September 30, 2017 compared to the December 31, 2016 measurement date.
(2)
Noncurrent liability recognized within pension and postretirement liabilities in the accompanying consolidated balance sheet at September 30, 2017.</t>
  </si>
  <si>
    <t>STOCKHOLDERS' EQUITY (Tables)</t>
  </si>
  <si>
    <t>Components of accumulated other comprehensive loss</t>
  </si>
  <si>
    <t>September 30
December 31
2017
2016
(in thousands)
Pre-tax amounts:
Unrecognized net periodic benefit costs
$
(28,059)
$
(29,320)
Interest rate swap
(145)
(542)
Foreign currency translation
(1,641)
(1,978)
Total
$
(29,845)
$
(31,840)
After-tax amounts:
Unrecognized net periodic benefit costs
$
(21,116)
$
(21,886)
Interest rate swap
(88)
(329)
Foreign currency translation
(997)
(1,202)
Total
$
(22,201)
$
(23,417)</t>
  </si>
  <si>
    <t>Summary of changes in accumulated other comprehensive loss, net of tax, by component</t>
  </si>
  <si>
    <t>Unrecognized
Interest
Foreign
Net Periodic
Rate
Currency
Total
Benefit Costs
Swap
Translation
(in thousands)
Balances at December 31, 2016
$
(23,417)
$
(21,886)
$
(329)
$
(1,202)
Other comprehensive income (loss) before reclassifications
(2,712)
(3,158)
241
205
Amounts reclassified from accumulated other comprehensive loss
3,928
3,928
—
—
Net current-period other comprehensive income
1,216
770
241
205
Balances at September 30, 2017
$
(22,201)
$
(21,116)
$
(88)
$
(997)
Balances at December 31, 2015
$
(27,496)
$
(25,497)
$
(545)
$
(1,454)
Other comprehensive income (loss) before reclassifications
(4,542)
(4,141)
(430)
29
Amounts reclassified from accumulated other comprehensive loss
3,599
3,599
—
—
Net current-period other comprehensive income (loss)
(943)
(542)
(430)
29
Balances at September 30, 2016
$
(28,439)
$
(26,039)
$
(975)
$
(1,425)</t>
  </si>
  <si>
    <t>Summary of the significant reclassifications out of accumulated other comprehensive loss by component</t>
  </si>
  <si>
    <t>Unrecognized Net Periodic
Benefit Costs (1)(2)
Nine Months Ended September 30
2017
2016
(in thousands)
Amortization of net actuarial loss
$
(2,927)
$
(3,766)
Amortization of prior service credit
142
142
Pension settlement expense
(3,644)
(2,267)
Total, pre-tax
(6,429)
(5,891)
Tax benefit
2,501
2,292
Total, net of tax
$
(3,928)
$
(3,599)
(1)
Amounts in parentheses indicate increases in expense or loss.
(2)
These components of accumulated other comprehensive loss are included in the computation of net periodic benefit cost (see Note F).</t>
  </si>
  <si>
    <t>Summary of dividends declared</t>
  </si>
  <si>
    <t>2017
2016
Per Share
Amount
Per Share
Amount
(in thousands, except per share data)
First quarter
$
$
$
0.08
$
2,088
Second quarter
$
$
$
0.08
$
2,087
Third quarter
$
$
$
0.08
$
2,074</t>
  </si>
  <si>
    <t>SHARE-BASED COMPENSATION (Tables)</t>
  </si>
  <si>
    <t>Summary of the Company's restricted stock unit award program</t>
  </si>
  <si>
    <t>Units
Outstanding – January 1, 2017
1,477,537
Granted
505,650
Vested
(415,718)
Forfeited (1)
(84,509)
Outstanding – September 30, 2017
1,482,960
(1)
Forfeitures are recognized as they occur.</t>
  </si>
  <si>
    <t>EARNINGS PER SHARE (Tables)</t>
  </si>
  <si>
    <t>Schedule of computation of basic and diluted earnings (loss) per share</t>
  </si>
  <si>
    <t>Three Months Ended
Nine Months Ended
September 30
September 30
2017
2016
2017
2016
(in thousands, except share and per share data)
Basic
Numerator:
Net income
$
14,788
$
12,940
$
23,158
$
17,068
Effect of unvested restricted stock awards
(44)
(89)
(106)
(132)
Adjusted net income
$
14,744
$
12,851
$
23,052
$
16,936
Denominator:
Weighted-average shares
25,671,535
25,724,550
25,699,306
25,779,166
Earnings per common share
$
0.57
$
0.50
$
0.90
$
0.66
Diluted
Numerator:
Net income
$
14,788
$
12,940
$
23,158
$
17,068
Effect of unvested restricted stock awards
(43)
(87)
(104)
(131)
Adjusted net income
$
14,745
$
12,853
$
23,054
$
16,937
Denominator:
Weighted-average shares
25,671,535
25,724,550
25,699,306
25,779,166
Effect of dilutive securities
721,824
486,974
674,076
484,566
Adjusted weighted-average shares and assumed conversions
26,393,359
26,211,524
26,373,382
26,263,732
Earnings per common share
$
0.56
$
0.49
$
0.87
$
0.64</t>
  </si>
  <si>
    <t>OPERATING SEGMENT DATA (Tables)</t>
  </si>
  <si>
    <t>Schedule of reportable operating segment information</t>
  </si>
  <si>
    <t>Three Months Ended
Nine Months Ended
September 30
September 30
2017
2016 (1)
2017
2016 (1)
(in thousands)
REVENUES
Asset-Based
$
517,417
$
509,001
$
1,496,310
$
1,434,315
ArcBest (2)
195,749
170,991
524,554
467,735
FleetNet
39,568
39,073
116,307
124,417
Other and eliminations
(8,454)
(5,142)
(21,435)
(14,462)
Total consolidated revenues
$
744,280
$
713,923
$
2,115,736
$
2,012,005
OPERATING EXPENSES
Asset-Based
Salaries, wages, and benefits
$
286,918
$
284,240
$
853,474
$
829,312
Fuel, supplies, and expenses
57,395
55,017
174,326
160,532
Operating taxes and licenses
11,712
12,237
35,726
36,239
Insurance
8,348
8,464
23,068
22,492
Communications and utilities
4,575
4,114
13,260
11,847
Depreciation and amortization
20,543
19,950
61,777
59,614
Rents and purchased transportation
55,381
58,221
154,995
145,439
Shared services (3)
48,255
46,981
138,700
139,449
Gain on sale of property and equipment
(7)
(81)
(599)
(2,450)
Nonunion pension expense, including settlement (4)
1,676
545
3,474
1,929
Other
757
1,263
3,936
3,489
Restructuring costs (5)
95
—
268
—
Total Asset-Based
495,648
490,951
1,462,405
1,407,892
ArcBest (2)
Purchased transportation
155,894
132,860
417,313
366,346
Supplies and expenses
3,853
3,263
11,265
9,282
Depreciation and amortization
3,015
3,684
9,511
10,497
Shared services (3)
22,565
21,724
63,115
64,928
Other
2,817
3,191
8,155
8,232
Restructuring costs (5)
—
—
875
—
Total ArcBest
188,144
164,722
510,234
459,285
FleetNet
38,695
38,952
113,730
122,716
Other and eliminations (5)
(2,556)
(1,072)
(7,463)
(5,647)
Total consolidated operating expenses (4)
$
719,931
$
693,553
$
2,078,906
$
1,984,246
(1)
Certain restatements have been made to the prior year’s operating segment data to conform to the current year presentation, reflecting the realignment of the Company’s corporate structure as previously discussed in this Note.
(2)
Includes the operations of LDS since the September 2, 2016 acquisition date.
(3)
Certain reclassifications have been made to the prior year’s operating segment data to conform to the current year presentation, reflecting the modified presentation of segment expenses allocated from shared services as previously discussed in this Note.
(4)
For the three months ended September 30, 2017 and 2016, pre-tax nonunion pension expense, including settlement, on a consolidated basis totaled $2.0 million and $0.7 million, respectively, of which $1.7 million and $0.5 million, respectively, was reported by the Asset-Based segment. For the nine months ended September 30, 2017 and 2016, pre-tax nonunion pension expense, including settlement, totaled $4.5 million and $2.6 million, respectively, of which $3.5 million and $1.9 million, respectively, was reported by the Asset-Based segment.
(5)
Restructuring costs relate to the realignment of the Company’s corporate structure (see Note K). “Other and eliminations” includes $0.6 million and $1.6 million of restructuring costs for the three and nine months ended September 30, 2017, respectively.
Three Months Ended
Nine Months Ended
September 30
September 30
2017
2016 (1)
2017
2016 (1)
(in thousands)
OPERATING INCOME
Asset-Based
$
21,769
$
18,050
$
33,905
$
26,423
ArcBest (2)
7,605
6,269
14,320
8,450
FleetNet
873
121
2,577
1,701
Other and eliminations
(5,898)
(4,070)
(13,972)
(8,815)
Total consolidated operating income
$
24,349
$
20,370
$
36,830
$
27,759
OTHER INCOME (COSTS)
Interest and dividend income
$
346
$
390
$
905
$
1,178
Interest and other related financing costs
(1,706)
(1,296)
(4,410)
(3,774)
Other, net (3)
1,079
1,091
2,231
2,028
Total other income (costs)
(281)
185
(1,274)
(568)
INCOME BEFORE INCOME TAXES
$
24,068
$
20,555
$
35,556
$
27,191
(1)
Certain restatements have been made to the prior year’s operating segment data to conform to the current year presentation, reflecting the realignment of the Company’s corporate structure as previously discussed in this Note.
(2)
Includes the operations of LDS since the September 2, 2016 acquisition date.
(3)
Includes proceeds and changes in cash surrender value of life insurance policies.
The following table presents operating expenses by category on a consolidated basis:
Three Months Ended
Nine Months Ended
September 30
September 30
2017
2016 (1)
2017
2016 (1)
(in thousands)
OPERATING EXPENSES
Salaries, wages, and benefits
$
350,820
$
362,209
$
1,028,552
$
1,059,542
Rents, purchased transportation, and other costs of services
235,346
218,592
651,131
601,456
Fuel, supplies, and expenses
75,716
52,461
226,666
143,068
Depreciation and amortization (2)
25,497
25,793
76,821
76,692
Other
31,815
34,498
93,005
103,488
Restructuring (3)
737
—
2,731
—
$
719,931
$
693,553
$
2,078,906
$
1,984,246
(1)
Certain restatements and reclassifications have been made to the prior periods’ operating expense data to conform to the current year presentation, reflecting the realignment of the Company’s corporate structure and the modified presentation of segment expenses allocated from shared services, as previously discussed in this Note.
(2)
Includes amortization of intangible assets.
(3)
Restructuring costs relate to the realignment of the Company’s corporate structure.</t>
  </si>
  <si>
    <t>ORGANIZATION AND DESCRIPTION OF THE BUSINESS AND FINANCIAL STATEMENT PRESENTATION (Organization) (Details) - segment</t>
  </si>
  <si>
    <t>Nov. 03, 2013</t>
  </si>
  <si>
    <t>Organization and description of business</t>
  </si>
  <si>
    <t>Number of reportable operating segments</t>
  </si>
  <si>
    <t>Asset-Based</t>
  </si>
  <si>
    <t>Percentage of the Company's revenues, before other revenues and intercompany eliminations, represented by the Asset-Based segment</t>
  </si>
  <si>
    <t>70.00%</t>
  </si>
  <si>
    <t>Wage rate reduction under collective bargaining agreement upon implementation date (as a percent)</t>
  </si>
  <si>
    <t>7.00%</t>
  </si>
  <si>
    <t>Wage rate increase for next three years of collective bargaining agreement (as a percent)</t>
  </si>
  <si>
    <t>2.00%</t>
  </si>
  <si>
    <t>Wage rate increase in fifth year of collective bargaining agreement (as a percent)</t>
  </si>
  <si>
    <t>2.50%</t>
  </si>
  <si>
    <t>Reduction in compensated vacation under collective bargaining agreement</t>
  </si>
  <si>
    <t>5 days</t>
  </si>
  <si>
    <t>Approximate initial reduction in combined total contractual wage and benefit rate under collective bargaining agreement (as a percent)</t>
  </si>
  <si>
    <t>4.00%</t>
  </si>
  <si>
    <t>Estimated increase in compounded annual contractual wage and benefit contribution rates in second through fifth years (as a percent)</t>
  </si>
  <si>
    <t>Asset-Based | Unionized employees concentration risk | Number of employees</t>
  </si>
  <si>
    <t>Percentage of Asset-Based segment employees covered under collective bargaining agreement with the IBT</t>
  </si>
  <si>
    <t>83.00%</t>
  </si>
  <si>
    <t>ORGANIZATION AND DESCRIPTION OF THE BUSINESS AND FINANCIAL STATEMENT PRESENTATION (Acquisitions) (Details) - LDS - ArcBest $ in Millions</t>
  </si>
  <si>
    <t>Sep. 02, 2016USD ($)</t>
  </si>
  <si>
    <t>Acquisitions</t>
  </si>
  <si>
    <t>Total consideration</t>
  </si>
  <si>
    <t>Cash consideration</t>
  </si>
  <si>
    <t>Contingent consideration</t>
  </si>
  <si>
    <t>Contingent consideration period</t>
  </si>
  <si>
    <t>2 years</t>
  </si>
  <si>
    <t>ORGANIZATION AND DESCRIPTION OF THE BUSINESS AND FINANCIAL STATEMENT PRESENTATION (Adopted Pronouncements) (Details) $ in Millions</t>
  </si>
  <si>
    <t>Jan. 01, 2017USD ($)</t>
  </si>
  <si>
    <t>ASC Topic 718, Compensation &amp; Stock Compensation | Retained Earnings</t>
  </si>
  <si>
    <t>Cumulative effect adjustment to the opening balance of retained earnings</t>
  </si>
  <si>
    <t>ORGANIZATION AND DESCRIPTION OF THE BUSINESS AND FINANCIAL STATEMENT PRESENTATION (Reclassifications) (Details) - USD ($) $ in Thousands</t>
  </si>
  <si>
    <t>Other accounts receivable</t>
  </si>
  <si>
    <t>Other liabilities</t>
  </si>
  <si>
    <t>Reclassification adjustment</t>
  </si>
  <si>
    <t>ORGANIZATION AND DESCRIPTION OF THE BUSINESS AND FINANCIAL STATEMENT PRESENTATION (Share-Based Compensation) (Details) - Restricted Stock Units</t>
  </si>
  <si>
    <t>12 Months Ended</t>
  </si>
  <si>
    <t>Dec. 31, 2015</t>
  </si>
  <si>
    <t>Vesting period</t>
  </si>
  <si>
    <t>5 years</t>
  </si>
  <si>
    <t>Nonemployee director</t>
  </si>
  <si>
    <t>1 year</t>
  </si>
  <si>
    <t>3 years</t>
  </si>
  <si>
    <t>FINANCIAL INSTRUMENTS AND FAIR VALUE MEASUREMENTS (Cash, Investments and Restricted Funds) (Details) - USD ($) $ in Thousands</t>
  </si>
  <si>
    <t>Fair value disclosure</t>
  </si>
  <si>
    <t>Concentrations of Credit Risk of Financial Instruments</t>
  </si>
  <si>
    <t>Cash and cash equivalents which are not FDIC-insured</t>
  </si>
  <si>
    <t>Cash deposits</t>
  </si>
  <si>
    <t>Variable rate demand notes</t>
  </si>
  <si>
    <t>Money market funds</t>
  </si>
  <si>
    <t>Certificates of deposit</t>
  </si>
  <si>
    <t>FINANCIAL INSTRUMENTS AND FAIR VALUE MEASUREMENTS (Debt) (Details) - USD ($) $ in Thousands</t>
  </si>
  <si>
    <t>Carrying Value</t>
  </si>
  <si>
    <t>Debt obligations</t>
  </si>
  <si>
    <t>Fair Value</t>
  </si>
  <si>
    <t>Level 2 | Credit Facility | Carrying Value</t>
  </si>
  <si>
    <t>Level 2 | Credit Facility | Fair Value</t>
  </si>
  <si>
    <t>Level 2 | Accounts receivable securitization program | Carrying Value</t>
  </si>
  <si>
    <t>Level 2 | Accounts receivable securitization program | Fair Value</t>
  </si>
  <si>
    <t>Level 2 | Notes payable | Carrying Value</t>
  </si>
  <si>
    <t>Level 2 | Notes payable | Fair Value</t>
  </si>
  <si>
    <t>FINANCIAL INSTRUMENTS AND FAIR VALUE MEASUREMENTS (Assets and Liabilities) (Details) - Recurring basis - USD ($) $ in Thousands</t>
  </si>
  <si>
    <t>Assets:</t>
  </si>
  <si>
    <t>Assets</t>
  </si>
  <si>
    <t>Liabilities:</t>
  </si>
  <si>
    <t>Liabilities</t>
  </si>
  <si>
    <t>Other long-term assets</t>
  </si>
  <si>
    <t>Equity, bond, and money market mutual funds held in trust related to the Voluntary Savings Plan</t>
  </si>
  <si>
    <t>Interest rate swap</t>
  </si>
  <si>
    <t>Accrued and other long term liabilities</t>
  </si>
  <si>
    <t>Other long-term liabilities</t>
  </si>
  <si>
    <t>Level 1 | Cash and cash equivalents</t>
  </si>
  <si>
    <t>Level 1 | Other long-term assets</t>
  </si>
  <si>
    <t>Level 2 | Other long-term assets</t>
  </si>
  <si>
    <t>Level 2 | Other long-term liabilities</t>
  </si>
  <si>
    <t>Level 3 | LDS</t>
  </si>
  <si>
    <t>Discount rate (as a percent)</t>
  </si>
  <si>
    <t>12.30%</t>
  </si>
  <si>
    <t>Level 3 | Accrued and other long term liabilities</t>
  </si>
  <si>
    <t>FINANCIAL INSTRUMENTS AND FAIR VALUE MEASUREMENTS (FV - Level 3) (Details) - Contingent Consideration $ in Thousands</t>
  </si>
  <si>
    <t>Sep. 30, 2017USD ($)</t>
  </si>
  <si>
    <t>Fair Value of liabilities level 3 hierarchy</t>
  </si>
  <si>
    <t>Balance beginning of period</t>
  </si>
  <si>
    <t>Change in fair value included in operating expenses</t>
  </si>
  <si>
    <t>Balance at end of period</t>
  </si>
  <si>
    <t>GOODWILL AND INTANGIBLE ASSETS (Goodwill) (Details) $ in Thousands</t>
  </si>
  <si>
    <t>Goodwill by reportable operating segment</t>
  </si>
  <si>
    <t>Balance at the beginning of the period</t>
  </si>
  <si>
    <t>Purchase accounting adjustments</t>
  </si>
  <si>
    <t>Balance at the end of the period</t>
  </si>
  <si>
    <t>ArcBest</t>
  </si>
  <si>
    <t>FleetNet</t>
  </si>
  <si>
    <t>GOODWILL AND INTANGIBLE ASSETS (Intangible) (Details) - USD ($) $ in Thousands</t>
  </si>
  <si>
    <t>Finite-lived intangible assets</t>
  </si>
  <si>
    <t>Weighted Average Amortization Period</t>
  </si>
  <si>
    <t>13 years</t>
  </si>
  <si>
    <t>Cost</t>
  </si>
  <si>
    <t>Accumulated Amortization</t>
  </si>
  <si>
    <t>Net Value</t>
  </si>
  <si>
    <t>Indefinite-lived intangible assets</t>
  </si>
  <si>
    <t>Total intangible assets</t>
  </si>
  <si>
    <t>Trade name</t>
  </si>
  <si>
    <t>Customer relationships</t>
  </si>
  <si>
    <t>14 years</t>
  </si>
  <si>
    <t>Driver network</t>
  </si>
  <si>
    <t>9 years</t>
  </si>
  <si>
    <t>GOODWILL AND INTANGIBLE ASSETS (Amortization) (Details) - USD ($) $ in Thousands</t>
  </si>
  <si>
    <t>Future amortization for intangible assets and acquired software</t>
  </si>
  <si>
    <t>Thereafter</t>
  </si>
  <si>
    <t>Total amortization</t>
  </si>
  <si>
    <t>Future amortization for intangible assets</t>
  </si>
  <si>
    <t>Future amortization for acquired software</t>
  </si>
  <si>
    <t>Total amortization, Acquired software</t>
  </si>
  <si>
    <t>INCOME TAXES (Tax rate) (Details)</t>
  </si>
  <si>
    <t>Statutory federal tax rate (as a percent)</t>
  </si>
  <si>
    <t>35.00%</t>
  </si>
  <si>
    <t>State tax, low end of range of rate (as a percent)</t>
  </si>
  <si>
    <t>6.00%</t>
  </si>
  <si>
    <t>State tax, high end of range of rate (as a percent)</t>
  </si>
  <si>
    <t>6.50%</t>
  </si>
  <si>
    <t>Effective tax (benefit) rate (as a percent)</t>
  </si>
  <si>
    <t>38.60%</t>
  </si>
  <si>
    <t>37.00%</t>
  </si>
  <si>
    <t>34.90%</t>
  </si>
  <si>
    <t>37.20%</t>
  </si>
  <si>
    <t>INCOME TAXES (New Accounting Pronouncements) (Details) - ASC Topic 718, Compensation &amp; Stock Compensation</t>
  </si>
  <si>
    <t>New Accounting Pronouncements</t>
  </si>
  <si>
    <t>Tax benefit as a result of applying provisions of new accounting policy</t>
  </si>
  <si>
    <t>3.50%</t>
  </si>
  <si>
    <t>Tax expense as a result of applying provisions of new accounting policy</t>
  </si>
  <si>
    <t>0.10%</t>
  </si>
  <si>
    <t>INCOME TAXES (Taxes Paid) (Details) - USD ($) $ in Millions</t>
  </si>
  <si>
    <t>Income taxes paid (in dollars)</t>
  </si>
  <si>
    <t>Income tax refunds received (in dollars)</t>
  </si>
  <si>
    <t>LONG-TERM DEBT AND FINANCING ARRANGEMENTS (Summary) (Details) - USD ($) $ in Thousands</t>
  </si>
  <si>
    <t>Long-term debt obligations</t>
  </si>
  <si>
    <t>Long-term debt</t>
  </si>
  <si>
    <t>Less current portion</t>
  </si>
  <si>
    <t>Long-term debt, less current portion</t>
  </si>
  <si>
    <t>Payments under long-term debt obligations</t>
  </si>
  <si>
    <t>Due in one year or less</t>
  </si>
  <si>
    <t>Due after one year through two years</t>
  </si>
  <si>
    <t>Due after two years through three years</t>
  </si>
  <si>
    <t>Due after three years through four years</t>
  </si>
  <si>
    <t>Due after four years through five years</t>
  </si>
  <si>
    <t>Total payments</t>
  </si>
  <si>
    <t>Less amounts representing interest</t>
  </si>
  <si>
    <t>Credit Facility</t>
  </si>
  <si>
    <t>Interest rate (as a percent)</t>
  </si>
  <si>
    <t>2.70%</t>
  </si>
  <si>
    <t>Credit Facility | Interest rate swap agreement</t>
  </si>
  <si>
    <t>Amount of borrowings covered by the interest rate swap</t>
  </si>
  <si>
    <t>Effective fixed interest rate on hedged borrowings (as a percent)</t>
  </si>
  <si>
    <t>3.35%</t>
  </si>
  <si>
    <t>Accounts receivable securitization program</t>
  </si>
  <si>
    <t>2.10%</t>
  </si>
  <si>
    <t>Notes payable</t>
  </si>
  <si>
    <t>Weighted-average interest rate (as a percent)</t>
  </si>
  <si>
    <t>Capital lease obligations</t>
  </si>
  <si>
    <t>5.70%</t>
  </si>
  <si>
    <t>LONG-TERM DEBT AND FINANCING ARRANGEMENTS (Assets Sec) (Details) - USD ($) $ in Thousands</t>
  </si>
  <si>
    <t>Financing Arrangements</t>
  </si>
  <si>
    <t>Total assets securing notes payable or held under capital leases</t>
  </si>
  <si>
    <t>Less accumulated depreciation and amortization</t>
  </si>
  <si>
    <t>Net assets securing notes payable or held under capital leases</t>
  </si>
  <si>
    <t>Revenue Equipment</t>
  </si>
  <si>
    <t>Land and structures (service centers)</t>
  </si>
  <si>
    <t>LONG-TERM DEBT AND FINANCING ARRANGEMENTS (Financing arrangements - Credit Facility) (Details) - USD ($) $ in Millions</t>
  </si>
  <si>
    <t>Jul. 31, 2017</t>
  </si>
  <si>
    <t>Jun. 30, 2017</t>
  </si>
  <si>
    <t>Maximum borrowing capacity</t>
  </si>
  <si>
    <t>Additional borrowing capacity that may be requested</t>
  </si>
  <si>
    <t>Letters of Credit, Sub-Facility</t>
  </si>
  <si>
    <t>LONG-TERM DEBT AND FINANCING ARRANGEMENTS (Financing arrangements - Interest rate swap) (Details) - USD ($) $ in Millions</t>
  </si>
  <si>
    <t>Interest rate swap agreement</t>
  </si>
  <si>
    <t>Notional amount</t>
  </si>
  <si>
    <t>Fixed interest rate payments (as a percent)</t>
  </si>
  <si>
    <t>1.85%</t>
  </si>
  <si>
    <t>Interest rate swap agreement | Other long-term liabilities</t>
  </si>
  <si>
    <t>Fair value, liability</t>
  </si>
  <si>
    <t>Interest rate swap agreement | Credit Facility</t>
  </si>
  <si>
    <t>Forward-starting interest rate swap agreement</t>
  </si>
  <si>
    <t>1.99%</t>
  </si>
  <si>
    <t>Forward-starting interest rate swap agreement | Other long-term assets</t>
  </si>
  <si>
    <t>Fair value, asset</t>
  </si>
  <si>
    <t>Forward-starting interest rate swap agreement | Credit Facility</t>
  </si>
  <si>
    <t>3.49%</t>
  </si>
  <si>
    <t>LONG-TERM DEBT AND FINANCING ARRANGEMENTS (Financing arrangements - Securitization program) (Details) - USD ($) $ in Thousands</t>
  </si>
  <si>
    <t>Mar. 31, 2017</t>
  </si>
  <si>
    <t>Amount outstanding</t>
  </si>
  <si>
    <t>Outstanding letters of credit</t>
  </si>
  <si>
    <t>Remaining borrowing capacity</t>
  </si>
  <si>
    <t>LONG-TERM DEBT AND FINANCING ARRANGEMENTS (Financing arrangements - Leterrs of credit &amp; Surety bonds (Details) $ in Millions</t>
  </si>
  <si>
    <t>Letter of Credit Agreements</t>
  </si>
  <si>
    <t>Surety bonds</t>
  </si>
  <si>
    <t>Outstanding surety bonds under uncollateralized bond programs</t>
  </si>
  <si>
    <t>LONG-TERM DEBT AND FINANCING ARRANGEMENTS (Financing arrangements - Notes payable &amp; Capital leases) (Details) - USD ($) $ in Millions</t>
  </si>
  <si>
    <t>Revenue equipment and software | Notes payable</t>
  </si>
  <si>
    <t>Equipment financed during the period under notes payable</t>
  </si>
  <si>
    <t>PENSION AND OTHER POSTRETIREMENT BENEFIT PLANS (Components of cost) (Details) - USD ($) $ in Thousands</t>
  </si>
  <si>
    <t>Components of net periodic benefit cost</t>
  </si>
  <si>
    <t>Nonunion Defined Benefit Pension Plan</t>
  </si>
  <si>
    <t>Interest cost</t>
  </si>
  <si>
    <t>Expected return on plan assets</t>
  </si>
  <si>
    <t>Amortization of net actuarial loss</t>
  </si>
  <si>
    <t>Net periodic benefit cost</t>
  </si>
  <si>
    <t>Supplemental Benefit Plan</t>
  </si>
  <si>
    <t>Postretirement Health Benefit Plan</t>
  </si>
  <si>
    <t>Service cost</t>
  </si>
  <si>
    <t>Amortization of prior service credit</t>
  </si>
  <si>
    <t>PENSION AND OTHER POSTRETIREMENT BENEFIT PLANS (Nonunion) (Details) $ in Thousands</t>
  </si>
  <si>
    <t>6 Months Ended</t>
  </si>
  <si>
    <t>Mar. 31, 2017USD ($)person</t>
  </si>
  <si>
    <t>Sep. 30, 2016USD ($)</t>
  </si>
  <si>
    <t>Pension and other postretirement benefit plans</t>
  </si>
  <si>
    <t>Pension settlement expense, pre-tax</t>
  </si>
  <si>
    <t>Pension settlement expense, net of tax</t>
  </si>
  <si>
    <t>Expected return on plan assets (as a percent)</t>
  </si>
  <si>
    <t>Number of plan participants for which vested pension benefits were settled | person</t>
  </si>
  <si>
    <t>Lump-sum distributions</t>
  </si>
  <si>
    <t>Premium paid to purchase nonparticipating annuity contract</t>
  </si>
  <si>
    <t>PENSION AND OTHER POSTRETIREMENT BENEFIT PLANS (Funded status) (Details) - Nonunion Defined Benefit Pension Plan - USD ($) $ in Thousands</t>
  </si>
  <si>
    <t>Jan. 01, 2017</t>
  </si>
  <si>
    <t>Change in benefit obligations</t>
  </si>
  <si>
    <t>Benefit obligations at beginning of period</t>
  </si>
  <si>
    <t>Actuarial loss</t>
  </si>
  <si>
    <t>Benefits paid</t>
  </si>
  <si>
    <t>Benefit obligations at end of period</t>
  </si>
  <si>
    <t>Change in plan assets</t>
  </si>
  <si>
    <t>Fair value of plan assets at beginning of period</t>
  </si>
  <si>
    <t>Actual return on plan assets</t>
  </si>
  <si>
    <t>Fair value of plan assets at end of period</t>
  </si>
  <si>
    <t>Funded status</t>
  </si>
  <si>
    <t>Accumulated benefit obligation</t>
  </si>
  <si>
    <t>Adjusted funding target attainment percentage</t>
  </si>
  <si>
    <t>107.80%</t>
  </si>
  <si>
    <t>PENSION AND OTHER POSTRETIREMENT BENEFIT PLANS (Multiemployer Plans) (Details) - Multiemployer pension plans - Asset-Based - plan</t>
  </si>
  <si>
    <t>Multiemployer Plans</t>
  </si>
  <si>
    <t>Number of multiemployer plans to which ABF Freight currently contributes</t>
  </si>
  <si>
    <t>Maximum projected time to insolvency for plans in "critical and declining" status</t>
  </si>
  <si>
    <t>Maximum projected time to insolvency for plans in "critical and declining" status if additional criteria apply</t>
  </si>
  <si>
    <t>19 years</t>
  </si>
  <si>
    <t>Threshold ratio of inactive to active participants for greater insolvency period to determine "critical and declining" status</t>
  </si>
  <si>
    <t>Threshold funded percentage for greater insolvency period to determine "critical and declining" status</t>
  </si>
  <si>
    <t>80.00%</t>
  </si>
  <si>
    <t>Central States Pension Plan</t>
  </si>
  <si>
    <t>Approximate proportion of multiemployer pension plan contributions (as a percent)</t>
  </si>
  <si>
    <t>50.00%</t>
  </si>
  <si>
    <t>Actuarially certified projected funded percentage of multiemployer pension plan</t>
  </si>
  <si>
    <t>40.00%</t>
  </si>
  <si>
    <t>707 Pension Fund</t>
  </si>
  <si>
    <t>1.00%</t>
  </si>
  <si>
    <t>New York State Pension Fund</t>
  </si>
  <si>
    <t>STOCKHOLDERS' EQUITY (AOCI) (Details) - USD ($) $ in Thousands</t>
  </si>
  <si>
    <t>Total after-tax amount</t>
  </si>
  <si>
    <t>Impact on unrecognized net actuarial loss</t>
  </si>
  <si>
    <t>Change in the unrecognized net actuarial loss, after tax</t>
  </si>
  <si>
    <t>Total pre-tax amount</t>
  </si>
  <si>
    <t>Unrecognized Net Periodic Benefit Costs</t>
  </si>
  <si>
    <t>Interest Rate Swap</t>
  </si>
  <si>
    <t>Foreign Currency Translation</t>
  </si>
  <si>
    <t>STOCKHOLDERS' EQUITY (AOCI comp) (Details) - USD ($) $ in Thousands</t>
  </si>
  <si>
    <t>Changes in accumulated other comprehensive loss, net of tax, by component</t>
  </si>
  <si>
    <t>Balances</t>
  </si>
  <si>
    <t>Other comprehensive income (loss) before reclassifications</t>
  </si>
  <si>
    <t>Amounts reclassified from accumulated other comprehensive loss</t>
  </si>
  <si>
    <t>STOCKHOLDERS' EQUITY (Reclass) (Details) - USD ($) $ in Thousands</t>
  </si>
  <si>
    <t>Significant reclassifications out of accumulated other comprehensive loss by component</t>
  </si>
  <si>
    <t>Total, pre-tax</t>
  </si>
  <si>
    <t>Tax benefit</t>
  </si>
  <si>
    <t>Total, net of tax</t>
  </si>
  <si>
    <t>STOCKHOLDERS' EQUITY (Dividends) (Details) - USD ($) $ / shares in Units, $ in Thousands</t>
  </si>
  <si>
    <t>Oct. 31, 2017</t>
  </si>
  <si>
    <t>Jun. 30, 2016</t>
  </si>
  <si>
    <t>Mar. 31, 2016</t>
  </si>
  <si>
    <t>Dividends on Common Stock</t>
  </si>
  <si>
    <t>Dividends declared (in dollars per share)</t>
  </si>
  <si>
    <t>Dividend Amount</t>
  </si>
  <si>
    <t>STOCKHOLDERS' EQUITY (Treasury Stock) (Details) - USD ($) $ in Thousands</t>
  </si>
  <si>
    <t>Aggregate cost of shares repurchased during the period</t>
  </si>
  <si>
    <t>Stock Repurchase Program</t>
  </si>
  <si>
    <t>Amount available for repurchase</t>
  </si>
  <si>
    <t>Number of shares repurchased during the period</t>
  </si>
  <si>
    <t>SHARE-BASED COMPENSATION (Details)</t>
  </si>
  <si>
    <t>Sep. 30, 2017$ / sharesshares</t>
  </si>
  <si>
    <t>Share-based compensation</t>
  </si>
  <si>
    <t>Number of shares authorized</t>
  </si>
  <si>
    <t>Restricted Stock Units</t>
  </si>
  <si>
    <t>Award activity</t>
  </si>
  <si>
    <t>Outstanding at the beginning of the period (in shares)</t>
  </si>
  <si>
    <t>Granted (in shares)</t>
  </si>
  <si>
    <t>Vested (in shares)</t>
  </si>
  <si>
    <t>Forfeited (in shares)</t>
  </si>
  <si>
    <t>Outstanding at the end of the period (in shares)</t>
  </si>
  <si>
    <t>Weighted-Average Grant Date Fair Value</t>
  </si>
  <si>
    <t>Granted (in dollars per share) | $ / shares</t>
  </si>
  <si>
    <t>EARNINGS PER SHARE (Basic and Diluted) (Details) - USD ($) $ / shares in Units, $ in Thousands</t>
  </si>
  <si>
    <t>Basic, numerator:</t>
  </si>
  <si>
    <t>Effect of unvested restricted stock unit awards</t>
  </si>
  <si>
    <t>Adjusted net income</t>
  </si>
  <si>
    <t>Basic, denominator:</t>
  </si>
  <si>
    <t>Weighted-average shares</t>
  </si>
  <si>
    <t>Earnings per common share (in dollars per share)</t>
  </si>
  <si>
    <t>Diluted, numerator:</t>
  </si>
  <si>
    <t>Diluted, denominator:</t>
  </si>
  <si>
    <t>Effect of dilutive securities</t>
  </si>
  <si>
    <t>Adjusted weighted-average shares and assumed conversions</t>
  </si>
  <si>
    <t>EARNINGS PER SHARE (AntiDil) (Details) - Stock awards - shares shares in Millions</t>
  </si>
  <si>
    <t>Antidilutive securities</t>
  </si>
  <si>
    <t>Outstanding stock awards not included in calculation of diluted earnings (loss) per share (in shares)</t>
  </si>
  <si>
    <t>Maximum</t>
  </si>
  <si>
    <t>OPERATING SEGMENT DATA - (Rev and Expenses) (Details) - USD ($) $ in Thousands</t>
  </si>
  <si>
    <t>Revenues</t>
  </si>
  <si>
    <t>Salaries, wages, and benefits</t>
  </si>
  <si>
    <t>Fuel, supplies, and expenses</t>
  </si>
  <si>
    <t>Restructuring costs</t>
  </si>
  <si>
    <t>Total consolidated operating expenses</t>
  </si>
  <si>
    <t>Operating Segments | Asset-Based</t>
  </si>
  <si>
    <t>Operating taxes and licenses</t>
  </si>
  <si>
    <t>Insurance</t>
  </si>
  <si>
    <t>Communications and utilities</t>
  </si>
  <si>
    <t>Rents and purchased transportation</t>
  </si>
  <si>
    <t>Shared services</t>
  </si>
  <si>
    <t>Operating Segments | ArcBest</t>
  </si>
  <si>
    <t>Purchased transportation</t>
  </si>
  <si>
    <t>Supplies and expenses</t>
  </si>
  <si>
    <t>Operating Segments | FleetNet</t>
  </si>
  <si>
    <t>Other and eliminations</t>
  </si>
  <si>
    <t>Nonunion pension expense, including settlement</t>
  </si>
  <si>
    <t>Nonunion Defined Benefit Pension Plan | Operating Segments | Asset-Based</t>
  </si>
  <si>
    <t>OPERATING SEGMENT DATA - (Operating Expenses) (Details) - USD ($) $ in Thousands</t>
  </si>
  <si>
    <t>Rents, purchased transportation, and other costs of services</t>
  </si>
  <si>
    <t>RESTRUCTURING CHARGES (Details) $ in Thousands</t>
  </si>
  <si>
    <t>Restructuring charges</t>
  </si>
  <si>
    <t>Expected restructuring charges during remainder of 2017</t>
  </si>
  <si>
    <t>LEGAL PROCEEDINGS, ENVIRONMENTAL MATTERS, AND OTHER EVENTS (Environmental Matters) (Details) $ in Millions</t>
  </si>
  <si>
    <t>Sep. 30, 2017USD ($)tankstate</t>
  </si>
  <si>
    <t>Dec. 31, 2016USD ($)</t>
  </si>
  <si>
    <t>Underground fuel storage tanks</t>
  </si>
  <si>
    <t>Environmental Matters</t>
  </si>
  <si>
    <t>Number of underground tanks where the company's subsidiaries store fuel for use in tractors and trucks | tank</t>
  </si>
  <si>
    <t>Number of states in which underground tanks are located | state</t>
  </si>
  <si>
    <t>Environmental cleanup costs | Accrued expenses</t>
  </si>
  <si>
    <t>Reserve for environmental contingencies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44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563685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9</v>
      </c>
      <c r="B1" s="2" t="s">
        <v>1</v>
      </c>
    </row>
    <row r="2" spans="1:2">
      <c r="B2" s="2" t="s">
        <v>2</v>
      </c>
    </row>
    <row r="3" spans="1:2">
      <c r="A3" s="3" t="s">
        <v>59</v>
      </c>
    </row>
    <row r="4" spans="1:2">
      <c r="A4" s="4" t="s">
        <v>59</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034</v>
      </c>
      <c r="C3" s="7" t="n">
        <v>114280</v>
      </c>
    </row>
    <row r="4" spans="1:3">
      <c r="A4" s="4" t="s">
        <v>28</v>
      </c>
      <c r="B4" s="5" t="n">
        <v>57052</v>
      </c>
      <c r="C4" s="5" t="n">
        <v>56838</v>
      </c>
    </row>
    <row r="5" spans="1:3">
      <c r="A5" s="4" t="s">
        <v>29</v>
      </c>
      <c r="C5" s="5" t="n">
        <v>962</v>
      </c>
    </row>
    <row r="6" spans="1:3">
      <c r="A6" s="4" t="s">
        <v>30</v>
      </c>
      <c r="B6" s="5" t="n">
        <v>301941</v>
      </c>
      <c r="C6" s="5" t="n">
        <v>260643</v>
      </c>
    </row>
    <row r="7" spans="1:3">
      <c r="A7" s="4" t="s">
        <v>31</v>
      </c>
      <c r="B7" s="5" t="n">
        <v>15337</v>
      </c>
      <c r="C7" s="5" t="n">
        <v>22041</v>
      </c>
    </row>
    <row r="8" spans="1:3">
      <c r="A8" s="4" t="s">
        <v>32</v>
      </c>
      <c r="B8" s="5" t="n">
        <v>22156</v>
      </c>
      <c r="C8" s="5" t="n">
        <v>22124</v>
      </c>
    </row>
    <row r="9" spans="1:3">
      <c r="A9" s="4" t="s">
        <v>33</v>
      </c>
      <c r="B9" s="5" t="n">
        <v>4673</v>
      </c>
      <c r="C9" s="5" t="n">
        <v>9909</v>
      </c>
    </row>
    <row r="10" spans="1:3">
      <c r="A10" s="4" t="s">
        <v>34</v>
      </c>
      <c r="B10" s="5" t="n">
        <v>8834</v>
      </c>
      <c r="C10" s="5" t="n">
        <v>4300</v>
      </c>
    </row>
    <row r="11" spans="1:3">
      <c r="A11" s="4" t="s">
        <v>35</v>
      </c>
      <c r="B11" s="5" t="n">
        <v>519027</v>
      </c>
      <c r="C11" s="5" t="n">
        <v>491097</v>
      </c>
    </row>
    <row r="12" spans="1:3">
      <c r="A12" s="3" t="s">
        <v>36</v>
      </c>
    </row>
    <row r="13" spans="1:3">
      <c r="A13" s="4" t="s">
        <v>37</v>
      </c>
      <c r="B13" s="5" t="n">
        <v>340889</v>
      </c>
      <c r="C13" s="5" t="n">
        <v>324086</v>
      </c>
    </row>
    <row r="14" spans="1:3">
      <c r="A14" s="4" t="s">
        <v>38</v>
      </c>
      <c r="B14" s="5" t="n">
        <v>773859</v>
      </c>
      <c r="C14" s="5" t="n">
        <v>743860</v>
      </c>
    </row>
    <row r="15" spans="1:3">
      <c r="A15" s="4" t="s">
        <v>39</v>
      </c>
      <c r="B15" s="5" t="n">
        <v>168627</v>
      </c>
      <c r="C15" s="5" t="n">
        <v>154119</v>
      </c>
    </row>
    <row r="16" spans="1:3">
      <c r="A16" s="4" t="s">
        <v>40</v>
      </c>
      <c r="B16" s="5" t="n">
        <v>127109</v>
      </c>
      <c r="C16" s="5" t="n">
        <v>120877</v>
      </c>
    </row>
    <row r="17" spans="1:3">
      <c r="A17" s="4" t="s">
        <v>41</v>
      </c>
      <c r="B17" s="5" t="n">
        <v>9228</v>
      </c>
      <c r="C17" s="5" t="n">
        <v>8758</v>
      </c>
    </row>
    <row r="18" spans="1:3">
      <c r="A18" s="4" t="s">
        <v>42</v>
      </c>
      <c r="B18" s="5" t="n">
        <v>1419712</v>
      </c>
      <c r="C18" s="5" t="n">
        <v>1351700</v>
      </c>
    </row>
    <row r="19" spans="1:3">
      <c r="A19" s="4" t="s">
        <v>43</v>
      </c>
      <c r="B19" s="5" t="n">
        <v>850054</v>
      </c>
      <c r="C19" s="5" t="n">
        <v>819174</v>
      </c>
    </row>
    <row r="20" spans="1:3">
      <c r="A20" s="4" t="s">
        <v>44</v>
      </c>
      <c r="B20" s="5" t="n">
        <v>569658</v>
      </c>
      <c r="C20" s="5" t="n">
        <v>532526</v>
      </c>
    </row>
    <row r="21" spans="1:3">
      <c r="A21" s="4" t="s">
        <v>45</v>
      </c>
      <c r="B21" s="5" t="n">
        <v>108981</v>
      </c>
      <c r="C21" s="5" t="n">
        <v>108875</v>
      </c>
    </row>
    <row r="22" spans="1:3">
      <c r="A22" s="4" t="s">
        <v>46</v>
      </c>
      <c r="B22" s="5" t="n">
        <v>77103</v>
      </c>
      <c r="C22" s="5" t="n">
        <v>80507</v>
      </c>
    </row>
    <row r="23" spans="1:3">
      <c r="A23" s="4" t="s">
        <v>47</v>
      </c>
      <c r="B23" s="5" t="n">
        <v>2747</v>
      </c>
      <c r="C23" s="5" t="n">
        <v>2978</v>
      </c>
    </row>
    <row r="24" spans="1:3">
      <c r="A24" s="4" t="s">
        <v>48</v>
      </c>
      <c r="B24" s="5" t="n">
        <v>66916</v>
      </c>
      <c r="C24" s="5" t="n">
        <v>66095</v>
      </c>
    </row>
    <row r="25" spans="1:3">
      <c r="A25" s="4" t="s">
        <v>49</v>
      </c>
      <c r="B25" s="5" t="n">
        <v>1344432</v>
      </c>
      <c r="C25" s="5" t="n">
        <v>1282078</v>
      </c>
    </row>
    <row r="26" spans="1:3">
      <c r="A26" s="3" t="s">
        <v>50</v>
      </c>
    </row>
    <row r="27" spans="1:3">
      <c r="A27" s="4" t="s">
        <v>51</v>
      </c>
      <c r="B27" s="5" t="n">
        <v>147889</v>
      </c>
      <c r="C27" s="5" t="n">
        <v>133301</v>
      </c>
    </row>
    <row r="28" spans="1:3">
      <c r="A28" s="4" t="s">
        <v>52</v>
      </c>
      <c r="B28" s="5" t="n">
        <v>167</v>
      </c>
    </row>
    <row r="29" spans="1:3">
      <c r="A29" s="4" t="s">
        <v>53</v>
      </c>
      <c r="B29" s="5" t="n">
        <v>202408</v>
      </c>
      <c r="C29" s="5" t="n">
        <v>198731</v>
      </c>
    </row>
    <row r="30" spans="1:3">
      <c r="A30" s="4" t="s">
        <v>54</v>
      </c>
      <c r="B30" s="5" t="n">
        <v>62837</v>
      </c>
      <c r="C30" s="5" t="n">
        <v>64143</v>
      </c>
    </row>
    <row r="31" spans="1:3">
      <c r="A31" s="4" t="s">
        <v>55</v>
      </c>
      <c r="B31" s="5" t="n">
        <v>413301</v>
      </c>
      <c r="C31" s="5" t="n">
        <v>396175</v>
      </c>
    </row>
    <row r="32" spans="1:3">
      <c r="A32" s="4" t="s">
        <v>56</v>
      </c>
      <c r="B32" s="5" t="n">
        <v>200181</v>
      </c>
      <c r="C32" s="5" t="n">
        <v>179530</v>
      </c>
    </row>
    <row r="33" spans="1:3">
      <c r="A33" s="4" t="s">
        <v>57</v>
      </c>
      <c r="B33" s="5" t="n">
        <v>40168</v>
      </c>
      <c r="C33" s="5" t="n">
        <v>35848</v>
      </c>
    </row>
    <row r="34" spans="1:3">
      <c r="A34" s="4" t="s">
        <v>58</v>
      </c>
      <c r="B34" s="5" t="n">
        <v>16585</v>
      </c>
      <c r="C34" s="5" t="n">
        <v>16790</v>
      </c>
    </row>
    <row r="35" spans="1:3">
      <c r="A35" s="4" t="s">
        <v>47</v>
      </c>
      <c r="B35" s="5" t="n">
        <v>60632</v>
      </c>
      <c r="C35" s="5" t="n">
        <v>54680</v>
      </c>
    </row>
    <row r="36" spans="1:3">
      <c r="A36" s="3" t="s">
        <v>59</v>
      </c>
    </row>
    <row r="37" spans="1:3">
      <c r="A37" s="4" t="s">
        <v>60</v>
      </c>
      <c r="B37" s="5" t="n">
        <v>285</v>
      </c>
      <c r="C37" s="5" t="n">
        <v>282</v>
      </c>
    </row>
    <row r="38" spans="1:3">
      <c r="A38" s="4" t="s">
        <v>61</v>
      </c>
      <c r="B38" s="5" t="n">
        <v>317677</v>
      </c>
      <c r="C38" s="5" t="n">
        <v>315318</v>
      </c>
    </row>
    <row r="39" spans="1:3">
      <c r="A39" s="4" t="s">
        <v>62</v>
      </c>
      <c r="B39" s="5" t="n">
        <v>403868</v>
      </c>
      <c r="C39" s="5" t="n">
        <v>386917</v>
      </c>
    </row>
    <row r="40" spans="1:3">
      <c r="A40" s="4" t="s">
        <v>63</v>
      </c>
      <c r="B40" s="5" t="n">
        <v>-86064</v>
      </c>
      <c r="C40" s="5" t="n">
        <v>-80045</v>
      </c>
    </row>
    <row r="41" spans="1:3">
      <c r="A41" s="4" t="s">
        <v>64</v>
      </c>
      <c r="B41" s="5" t="n">
        <v>-22201</v>
      </c>
      <c r="C41" s="5" t="n">
        <v>-23417</v>
      </c>
    </row>
    <row r="42" spans="1:3">
      <c r="A42" s="4" t="s">
        <v>65</v>
      </c>
      <c r="B42" s="5" t="n">
        <v>613565</v>
      </c>
      <c r="C42" s="5" t="n">
        <v>599055</v>
      </c>
    </row>
    <row r="43" spans="1:3">
      <c r="A43" s="4" t="s">
        <v>66</v>
      </c>
      <c r="B43" s="7" t="n">
        <v>1344432</v>
      </c>
      <c r="C43" s="7" t="n">
        <v>1282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9</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3" t="s">
        <v>181</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85</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59</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9</v>
      </c>
      <c r="B1" s="2" t="s">
        <v>1</v>
      </c>
    </row>
    <row r="2" spans="1:2">
      <c r="B2" s="2" t="s">
        <v>2</v>
      </c>
    </row>
    <row r="3" spans="1:2">
      <c r="A3" s="3" t="s">
        <v>19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6313</v>
      </c>
      <c r="C3" s="7" t="n">
        <v>5437</v>
      </c>
    </row>
    <row r="4" spans="1:3">
      <c r="A4" s="4" t="s">
        <v>70</v>
      </c>
      <c r="B4" s="7" t="n">
        <v>906</v>
      </c>
      <c r="C4" s="7" t="n">
        <v>849</v>
      </c>
    </row>
    <row r="5" spans="1:3">
      <c r="A5" s="4" t="s">
        <v>71</v>
      </c>
      <c r="B5" s="8" t="n">
        <v>0.01</v>
      </c>
      <c r="C5" s="8" t="n">
        <v>0.01</v>
      </c>
    </row>
    <row r="6" spans="1:3">
      <c r="A6" s="4" t="s">
        <v>72</v>
      </c>
      <c r="B6" s="5" t="n">
        <v>70000000</v>
      </c>
      <c r="C6" s="5" t="n">
        <v>70000000</v>
      </c>
    </row>
    <row r="7" spans="1:3">
      <c r="A7" s="4" t="s">
        <v>73</v>
      </c>
      <c r="B7" s="5" t="n">
        <v>28478150</v>
      </c>
      <c r="C7" s="5" t="n">
        <v>28174424</v>
      </c>
    </row>
    <row r="8" spans="1:3">
      <c r="A8" s="4" t="s">
        <v>74</v>
      </c>
      <c r="B8" s="5" t="n">
        <v>2851578</v>
      </c>
      <c r="C8" s="5" t="n">
        <v>2565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59</v>
      </c>
      <c r="C1" s="2" t="s">
        <v>2</v>
      </c>
    </row>
    <row r="2" spans="1:3">
      <c r="A2" s="3" t="s">
        <v>260</v>
      </c>
    </row>
    <row r="3" spans="1:3">
      <c r="A3" s="4" t="s">
        <v>261</v>
      </c>
      <c r="C3" s="5" t="n">
        <v>3</v>
      </c>
    </row>
    <row r="4" spans="1:3">
      <c r="A4" s="4" t="s">
        <v>262</v>
      </c>
    </row>
    <row r="5" spans="1:3">
      <c r="A5" s="3" t="s">
        <v>260</v>
      </c>
    </row>
    <row r="6" spans="1:3">
      <c r="A6" s="4" t="s">
        <v>263</v>
      </c>
      <c r="C6" s="4" t="s">
        <v>264</v>
      </c>
    </row>
    <row r="7" spans="1:3">
      <c r="A7" s="4" t="s">
        <v>265</v>
      </c>
      <c r="B7" s="4" t="s">
        <v>266</v>
      </c>
    </row>
    <row r="8" spans="1:3">
      <c r="A8" s="4" t="s">
        <v>267</v>
      </c>
      <c r="B8" s="4" t="s">
        <v>268</v>
      </c>
    </row>
    <row r="9" spans="1:3">
      <c r="A9" s="4" t="s">
        <v>269</v>
      </c>
      <c r="B9" s="4" t="s">
        <v>270</v>
      </c>
    </row>
    <row r="10" spans="1:3">
      <c r="A10" s="4" t="s">
        <v>271</v>
      </c>
      <c r="B10" s="4" t="s">
        <v>272</v>
      </c>
    </row>
    <row r="11" spans="1:3">
      <c r="A11" s="4" t="s">
        <v>273</v>
      </c>
      <c r="B11" s="4" t="s">
        <v>274</v>
      </c>
    </row>
    <row r="12" spans="1:3">
      <c r="A12" s="4" t="s">
        <v>275</v>
      </c>
      <c r="C12" s="4" t="s">
        <v>270</v>
      </c>
    </row>
    <row r="13" spans="1:3">
      <c r="A13" s="4" t="s">
        <v>276</v>
      </c>
    </row>
    <row r="14" spans="1:3">
      <c r="A14" s="3" t="s">
        <v>260</v>
      </c>
    </row>
    <row r="15" spans="1:3">
      <c r="A15" s="4" t="s">
        <v>277</v>
      </c>
      <c r="C15" s="4" t="s">
        <v>2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280</v>
      </c>
    </row>
    <row r="2" spans="1:2">
      <c r="A2" s="3" t="s">
        <v>281</v>
      </c>
    </row>
    <row r="3" spans="1:2">
      <c r="A3" s="4" t="s">
        <v>282</v>
      </c>
      <c r="B3" s="7" t="n">
        <v>25</v>
      </c>
    </row>
    <row r="4" spans="1:2">
      <c r="A4" s="4" t="s">
        <v>283</v>
      </c>
      <c r="B4" s="5" t="n">
        <v>17</v>
      </c>
    </row>
    <row r="5" spans="1:2">
      <c r="A5" s="4" t="s">
        <v>284</v>
      </c>
      <c r="B5" s="7" t="n">
        <v>8</v>
      </c>
    </row>
    <row r="6" spans="1:2">
      <c r="A6" s="4" t="s">
        <v>285</v>
      </c>
      <c r="B6" s="4" t="s">
        <v>2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4" t="s">
        <v>289</v>
      </c>
    </row>
    <row r="3" spans="1:2">
      <c r="A3" s="4" t="s">
        <v>290</v>
      </c>
      <c r="B3" s="9" t="n">
        <v>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25</v>
      </c>
    </row>
    <row r="2" spans="1:3">
      <c r="A2" s="4" t="s">
        <v>292</v>
      </c>
      <c r="B2" s="7" t="n">
        <v>15337</v>
      </c>
      <c r="C2" s="7" t="n">
        <v>22041</v>
      </c>
    </row>
    <row r="3" spans="1:3">
      <c r="A3" s="4" t="s">
        <v>53</v>
      </c>
      <c r="B3" s="5" t="n">
        <v>202408</v>
      </c>
      <c r="C3" s="5" t="n">
        <v>198731</v>
      </c>
    </row>
    <row r="4" spans="1:3">
      <c r="A4" s="4" t="s">
        <v>41</v>
      </c>
      <c r="B4" s="5" t="n">
        <v>9228</v>
      </c>
      <c r="C4" s="5" t="n">
        <v>8758</v>
      </c>
    </row>
    <row r="5" spans="1:3">
      <c r="A5" s="4" t="s">
        <v>37</v>
      </c>
      <c r="B5" s="5" t="n">
        <v>340889</v>
      </c>
      <c r="C5" s="5" t="n">
        <v>324086</v>
      </c>
    </row>
    <row r="6" spans="1:3">
      <c r="A6" s="4" t="s">
        <v>150</v>
      </c>
      <c r="B6" s="5" t="n">
        <v>66916</v>
      </c>
      <c r="C6" s="5" t="n">
        <v>66095</v>
      </c>
    </row>
    <row r="7" spans="1:3">
      <c r="A7" s="4" t="s">
        <v>293</v>
      </c>
      <c r="B7" s="7" t="n">
        <v>16585</v>
      </c>
      <c r="C7" s="5" t="n">
        <v>16790</v>
      </c>
    </row>
    <row r="8" spans="1:3">
      <c r="A8" s="4" t="s">
        <v>294</v>
      </c>
    </row>
    <row r="9" spans="1:3">
      <c r="A9" s="4" t="s">
        <v>292</v>
      </c>
      <c r="C9" s="5" t="n">
        <v>8700</v>
      </c>
    </row>
    <row r="10" spans="1:3">
      <c r="A10" s="4" t="s">
        <v>53</v>
      </c>
      <c r="C10" s="5" t="n">
        <v>8700</v>
      </c>
    </row>
    <row r="11" spans="1:3">
      <c r="A11" s="4" t="s">
        <v>41</v>
      </c>
      <c r="C11" s="5" t="n">
        <v>-18600</v>
      </c>
    </row>
    <row r="12" spans="1:3">
      <c r="A12" s="4" t="s">
        <v>37</v>
      </c>
      <c r="C12" s="7" t="n">
        <v>18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5</v>
      </c>
      <c r="B1" s="2" t="s">
        <v>1</v>
      </c>
      <c r="C1" s="2" t="s">
        <v>296</v>
      </c>
    </row>
    <row r="2" spans="1:4">
      <c r="B2" s="2" t="s">
        <v>2</v>
      </c>
      <c r="C2" s="2" t="s">
        <v>25</v>
      </c>
      <c r="D2" s="2" t="s">
        <v>297</v>
      </c>
    </row>
    <row r="3" spans="1:4">
      <c r="A3" s="3" t="s">
        <v>208</v>
      </c>
    </row>
    <row r="4" spans="1:4">
      <c r="A4" s="4" t="s">
        <v>298</v>
      </c>
      <c r="B4" s="4" t="s">
        <v>299</v>
      </c>
    </row>
    <row r="5" spans="1:4">
      <c r="A5" s="4" t="s">
        <v>300</v>
      </c>
    </row>
    <row r="6" spans="1:4">
      <c r="A6" s="3" t="s">
        <v>208</v>
      </c>
    </row>
    <row r="7" spans="1:4">
      <c r="A7" s="4" t="s">
        <v>298</v>
      </c>
      <c r="B7" s="4" t="s">
        <v>301</v>
      </c>
      <c r="C7" s="4" t="s">
        <v>301</v>
      </c>
      <c r="D7" s="4" t="s">
        <v>302</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27</v>
      </c>
      <c r="B3" s="7" t="n">
        <v>109034</v>
      </c>
      <c r="C3" s="7" t="n">
        <v>114280</v>
      </c>
    </row>
    <row r="4" spans="1:3">
      <c r="A4" s="4" t="s">
        <v>28</v>
      </c>
      <c r="B4" s="5" t="n">
        <v>57052</v>
      </c>
      <c r="C4" s="5" t="n">
        <v>56838</v>
      </c>
    </row>
    <row r="5" spans="1:3">
      <c r="A5" s="4" t="s">
        <v>29</v>
      </c>
      <c r="C5" s="5" t="n">
        <v>962</v>
      </c>
    </row>
    <row r="6" spans="1:3">
      <c r="A6" s="3" t="s">
        <v>305</v>
      </c>
    </row>
    <row r="7" spans="1:3">
      <c r="A7" s="4" t="s">
        <v>306</v>
      </c>
      <c r="B7" s="5" t="n">
        <v>46900</v>
      </c>
      <c r="C7" s="5" t="n">
        <v>39900</v>
      </c>
    </row>
    <row r="8" spans="1:3">
      <c r="A8" s="4" t="s">
        <v>307</v>
      </c>
    </row>
    <row r="9" spans="1:3">
      <c r="A9" s="3" t="s">
        <v>304</v>
      </c>
    </row>
    <row r="10" spans="1:3">
      <c r="A10" s="4" t="s">
        <v>27</v>
      </c>
      <c r="B10" s="5" t="n">
        <v>67140</v>
      </c>
      <c r="C10" s="5" t="n">
        <v>92520</v>
      </c>
    </row>
    <row r="11" spans="1:3">
      <c r="A11" s="4" t="s">
        <v>29</v>
      </c>
      <c r="C11" s="5" t="n">
        <v>962</v>
      </c>
    </row>
    <row r="12" spans="1:3">
      <c r="A12" s="4" t="s">
        <v>308</v>
      </c>
    </row>
    <row r="13" spans="1:3">
      <c r="A13" s="3" t="s">
        <v>304</v>
      </c>
    </row>
    <row r="14" spans="1:3">
      <c r="A14" s="4" t="s">
        <v>27</v>
      </c>
      <c r="B14" s="5" t="n">
        <v>19677</v>
      </c>
      <c r="C14" s="5" t="n">
        <v>16057</v>
      </c>
    </row>
    <row r="15" spans="1:3">
      <c r="A15" s="4" t="s">
        <v>309</v>
      </c>
    </row>
    <row r="16" spans="1:3">
      <c r="A16" s="3" t="s">
        <v>304</v>
      </c>
    </row>
    <row r="17" spans="1:3">
      <c r="A17" s="4" t="s">
        <v>27</v>
      </c>
      <c r="B17" s="5" t="n">
        <v>22217</v>
      </c>
      <c r="C17" s="5" t="n">
        <v>5703</v>
      </c>
    </row>
    <row r="18" spans="1:3">
      <c r="A18" s="4" t="s">
        <v>310</v>
      </c>
    </row>
    <row r="19" spans="1:3">
      <c r="A19" s="3" t="s">
        <v>304</v>
      </c>
    </row>
    <row r="20" spans="1:3">
      <c r="A20" s="4" t="s">
        <v>28</v>
      </c>
      <c r="B20" s="7" t="n">
        <v>57052</v>
      </c>
      <c r="C20" s="7" t="n">
        <v>568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4" t="s">
        <v>312</v>
      </c>
    </row>
    <row r="3" spans="1:3">
      <c r="A3" s="3" t="s">
        <v>304</v>
      </c>
    </row>
    <row r="4" spans="1:3">
      <c r="A4" s="4" t="s">
        <v>313</v>
      </c>
      <c r="B4" s="7" t="n">
        <v>262490</v>
      </c>
      <c r="C4" s="7" t="n">
        <v>243032</v>
      </c>
    </row>
    <row r="5" spans="1:3">
      <c r="A5" s="4" t="s">
        <v>314</v>
      </c>
    </row>
    <row r="6" spans="1:3">
      <c r="A6" s="3" t="s">
        <v>304</v>
      </c>
    </row>
    <row r="7" spans="1:3">
      <c r="A7" s="4" t="s">
        <v>313</v>
      </c>
      <c r="B7" s="5" t="n">
        <v>262278</v>
      </c>
      <c r="C7" s="5" t="n">
        <v>242503</v>
      </c>
    </row>
    <row r="8" spans="1:3">
      <c r="A8" s="4" t="s">
        <v>315</v>
      </c>
    </row>
    <row r="9" spans="1:3">
      <c r="A9" s="3" t="s">
        <v>304</v>
      </c>
    </row>
    <row r="10" spans="1:3">
      <c r="A10" s="4" t="s">
        <v>313</v>
      </c>
      <c r="B10" s="5" t="n">
        <v>70000</v>
      </c>
      <c r="C10" s="5" t="n">
        <v>70000</v>
      </c>
    </row>
    <row r="11" spans="1:3">
      <c r="A11" s="4" t="s">
        <v>316</v>
      </c>
    </row>
    <row r="12" spans="1:3">
      <c r="A12" s="3" t="s">
        <v>304</v>
      </c>
    </row>
    <row r="13" spans="1:3">
      <c r="A13" s="4" t="s">
        <v>313</v>
      </c>
      <c r="B13" s="5" t="n">
        <v>70000</v>
      </c>
      <c r="C13" s="5" t="n">
        <v>70000</v>
      </c>
    </row>
    <row r="14" spans="1:3">
      <c r="A14" s="4" t="s">
        <v>317</v>
      </c>
    </row>
    <row r="15" spans="1:3">
      <c r="A15" s="3" t="s">
        <v>304</v>
      </c>
    </row>
    <row r="16" spans="1:3">
      <c r="A16" s="4" t="s">
        <v>313</v>
      </c>
      <c r="B16" s="5" t="n">
        <v>45000</v>
      </c>
      <c r="C16" s="5" t="n">
        <v>35000</v>
      </c>
    </row>
    <row r="17" spans="1:3">
      <c r="A17" s="4" t="s">
        <v>318</v>
      </c>
    </row>
    <row r="18" spans="1:3">
      <c r="A18" s="3" t="s">
        <v>304</v>
      </c>
    </row>
    <row r="19" spans="1:3">
      <c r="A19" s="4" t="s">
        <v>313</v>
      </c>
      <c r="B19" s="5" t="n">
        <v>45000</v>
      </c>
      <c r="C19" s="5" t="n">
        <v>35000</v>
      </c>
    </row>
    <row r="20" spans="1:3">
      <c r="A20" s="4" t="s">
        <v>319</v>
      </c>
    </row>
    <row r="21" spans="1:3">
      <c r="A21" s="3" t="s">
        <v>304</v>
      </c>
    </row>
    <row r="22" spans="1:3">
      <c r="A22" s="4" t="s">
        <v>313</v>
      </c>
      <c r="B22" s="5" t="n">
        <v>147490</v>
      </c>
      <c r="C22" s="5" t="n">
        <v>138032</v>
      </c>
    </row>
    <row r="23" spans="1:3">
      <c r="A23" s="4" t="s">
        <v>320</v>
      </c>
    </row>
    <row r="24" spans="1:3">
      <c r="A24" s="3" t="s">
        <v>304</v>
      </c>
    </row>
    <row r="25" spans="1:3">
      <c r="A25" s="4" t="s">
        <v>313</v>
      </c>
      <c r="B25" s="7" t="n">
        <v>147278</v>
      </c>
      <c r="C25" s="7" t="n">
        <v>1375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1</v>
      </c>
      <c r="B1" s="2" t="s">
        <v>1</v>
      </c>
      <c r="C1" s="2" t="s">
        <v>296</v>
      </c>
    </row>
    <row r="2" spans="1:3">
      <c r="B2" s="2" t="s">
        <v>2</v>
      </c>
      <c r="C2" s="2" t="s">
        <v>25</v>
      </c>
    </row>
    <row r="3" spans="1:3">
      <c r="A3" s="3" t="s">
        <v>322</v>
      </c>
    </row>
    <row r="4" spans="1:3">
      <c r="A4" s="4" t="s">
        <v>323</v>
      </c>
      <c r="B4" s="7" t="n">
        <v>24534</v>
      </c>
      <c r="C4" s="7" t="n">
        <v>7923</v>
      </c>
    </row>
    <row r="5" spans="1:3">
      <c r="A5" s="3" t="s">
        <v>324</v>
      </c>
    </row>
    <row r="6" spans="1:3">
      <c r="A6" s="4" t="s">
        <v>325</v>
      </c>
      <c r="B6" s="5" t="n">
        <v>7021</v>
      </c>
      <c r="C6" s="5" t="n">
        <v>7317</v>
      </c>
    </row>
    <row r="7" spans="1:3">
      <c r="A7" s="4" t="s">
        <v>27</v>
      </c>
    </row>
    <row r="8" spans="1:3">
      <c r="A8" s="3" t="s">
        <v>322</v>
      </c>
    </row>
    <row r="9" spans="1:3">
      <c r="A9" s="4" t="s">
        <v>309</v>
      </c>
      <c r="B9" s="5" t="n">
        <v>22217</v>
      </c>
      <c r="C9" s="5" t="n">
        <v>5703</v>
      </c>
    </row>
    <row r="10" spans="1:3">
      <c r="A10" s="4" t="s">
        <v>326</v>
      </c>
    </row>
    <row r="11" spans="1:3">
      <c r="A11" s="3" t="s">
        <v>322</v>
      </c>
    </row>
    <row r="12" spans="1:3">
      <c r="A12" s="4" t="s">
        <v>327</v>
      </c>
      <c r="B12" s="5" t="n">
        <v>2231</v>
      </c>
      <c r="C12" s="5" t="n">
        <v>2220</v>
      </c>
    </row>
    <row r="13" spans="1:3">
      <c r="A13" s="4" t="s">
        <v>328</v>
      </c>
      <c r="B13" s="5" t="n">
        <v>86</v>
      </c>
    </row>
    <row r="14" spans="1:3">
      <c r="A14" s="4" t="s">
        <v>329</v>
      </c>
    </row>
    <row r="15" spans="1:3">
      <c r="A15" s="3" t="s">
        <v>324</v>
      </c>
    </row>
    <row r="16" spans="1:3">
      <c r="A16" s="4" t="s">
        <v>284</v>
      </c>
      <c r="B16" s="5" t="n">
        <v>6790</v>
      </c>
      <c r="C16" s="5" t="n">
        <v>6775</v>
      </c>
    </row>
    <row r="17" spans="1:3">
      <c r="A17" s="4" t="s">
        <v>330</v>
      </c>
    </row>
    <row r="18" spans="1:3">
      <c r="A18" s="3" t="s">
        <v>324</v>
      </c>
    </row>
    <row r="19" spans="1:3">
      <c r="A19" s="4" t="s">
        <v>328</v>
      </c>
      <c r="B19" s="5" t="n">
        <v>231</v>
      </c>
      <c r="C19" s="5" t="n">
        <v>542</v>
      </c>
    </row>
    <row r="20" spans="1:3">
      <c r="A20" s="10" t="n">
        <v>1</v>
      </c>
    </row>
    <row r="21" spans="1:3">
      <c r="A21" s="3" t="s">
        <v>322</v>
      </c>
    </row>
    <row r="22" spans="1:3">
      <c r="A22" s="4" t="s">
        <v>323</v>
      </c>
      <c r="B22" s="5" t="n">
        <v>24448</v>
      </c>
      <c r="C22" s="5" t="n">
        <v>7923</v>
      </c>
    </row>
    <row r="23" spans="1:3">
      <c r="A23" s="4" t="s">
        <v>331</v>
      </c>
    </row>
    <row r="24" spans="1:3">
      <c r="A24" s="3" t="s">
        <v>322</v>
      </c>
    </row>
    <row r="25" spans="1:3">
      <c r="A25" s="4" t="s">
        <v>309</v>
      </c>
      <c r="B25" s="5" t="n">
        <v>22217</v>
      </c>
      <c r="C25" s="5" t="n">
        <v>5703</v>
      </c>
    </row>
    <row r="26" spans="1:3">
      <c r="A26" s="4" t="s">
        <v>332</v>
      </c>
    </row>
    <row r="27" spans="1:3">
      <c r="A27" s="3" t="s">
        <v>322</v>
      </c>
    </row>
    <row r="28" spans="1:3">
      <c r="A28" s="4" t="s">
        <v>327</v>
      </c>
      <c r="B28" s="5" t="n">
        <v>2231</v>
      </c>
      <c r="C28" s="5" t="n">
        <v>2220</v>
      </c>
    </row>
    <row r="29" spans="1:3">
      <c r="A29" s="10" t="n">
        <v>2</v>
      </c>
    </row>
    <row r="30" spans="1:3">
      <c r="A30" s="3" t="s">
        <v>322</v>
      </c>
    </row>
    <row r="31" spans="1:3">
      <c r="A31" s="4" t="s">
        <v>323</v>
      </c>
      <c r="B31" s="5" t="n">
        <v>86</v>
      </c>
    </row>
    <row r="32" spans="1:3">
      <c r="A32" s="3" t="s">
        <v>324</v>
      </c>
    </row>
    <row r="33" spans="1:3">
      <c r="A33" s="4" t="s">
        <v>325</v>
      </c>
      <c r="B33" s="5" t="n">
        <v>231</v>
      </c>
      <c r="C33" s="5" t="n">
        <v>542</v>
      </c>
    </row>
    <row r="34" spans="1:3">
      <c r="A34" s="4" t="s">
        <v>333</v>
      </c>
    </row>
    <row r="35" spans="1:3">
      <c r="A35" s="3" t="s">
        <v>322</v>
      </c>
    </row>
    <row r="36" spans="1:3">
      <c r="A36" s="4" t="s">
        <v>328</v>
      </c>
      <c r="B36" s="5" t="n">
        <v>86</v>
      </c>
    </row>
    <row r="37" spans="1:3">
      <c r="A37" s="4" t="s">
        <v>334</v>
      </c>
    </row>
    <row r="38" spans="1:3">
      <c r="A38" s="3" t="s">
        <v>324</v>
      </c>
    </row>
    <row r="39" spans="1:3">
      <c r="A39" s="4" t="s">
        <v>328</v>
      </c>
      <c r="B39" s="5" t="n">
        <v>231</v>
      </c>
      <c r="C39" s="5" t="n">
        <v>542</v>
      </c>
    </row>
    <row r="40" spans="1:3">
      <c r="A40" s="10" t="n">
        <v>3</v>
      </c>
    </row>
    <row r="41" spans="1:3">
      <c r="A41" s="3" t="s">
        <v>324</v>
      </c>
    </row>
    <row r="42" spans="1:3">
      <c r="A42" s="4" t="s">
        <v>325</v>
      </c>
      <c r="B42" s="7" t="n">
        <v>6790</v>
      </c>
      <c r="C42" s="7" t="n">
        <v>6775</v>
      </c>
    </row>
    <row r="43" spans="1:3">
      <c r="A43" s="4" t="s">
        <v>335</v>
      </c>
    </row>
    <row r="44" spans="1:3">
      <c r="A44" s="3" t="s">
        <v>324</v>
      </c>
    </row>
    <row r="45" spans="1:3">
      <c r="A45" s="4" t="s">
        <v>336</v>
      </c>
      <c r="B45" s="4" t="s">
        <v>337</v>
      </c>
      <c r="C45" s="4" t="s">
        <v>337</v>
      </c>
    </row>
    <row r="46" spans="1:3">
      <c r="A46" s="4" t="s">
        <v>338</v>
      </c>
    </row>
    <row r="47" spans="1:3">
      <c r="A47" s="3" t="s">
        <v>324</v>
      </c>
    </row>
    <row r="48" spans="1:3">
      <c r="A48" s="4" t="s">
        <v>284</v>
      </c>
      <c r="B48" s="7" t="n">
        <v>6790</v>
      </c>
      <c r="C48" s="7" t="n">
        <v>67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7" t="n">
        <v>6775</v>
      </c>
    </row>
    <row r="5" spans="1:2">
      <c r="A5" s="4" t="s">
        <v>343</v>
      </c>
      <c r="B5" s="5" t="n">
        <v>15</v>
      </c>
    </row>
    <row r="6" spans="1:2">
      <c r="A6" s="4" t="s">
        <v>344</v>
      </c>
      <c r="B6" s="7" t="n">
        <v>67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345</v>
      </c>
      <c r="B1" s="2" t="s">
        <v>1</v>
      </c>
    </row>
    <row r="2" spans="1:2">
      <c r="B2" s="2" t="s">
        <v>340</v>
      </c>
    </row>
    <row r="3" spans="1:2">
      <c r="A3" s="3" t="s">
        <v>346</v>
      </c>
    </row>
    <row r="4" spans="1:2">
      <c r="A4" s="4" t="s">
        <v>347</v>
      </c>
      <c r="B4" s="7" t="n">
        <v>108875</v>
      </c>
    </row>
    <row r="5" spans="1:2">
      <c r="A5" s="4" t="s">
        <v>348</v>
      </c>
      <c r="B5" s="5" t="n">
        <v>106</v>
      </c>
    </row>
    <row r="6" spans="1:2">
      <c r="A6" s="4" t="s">
        <v>349</v>
      </c>
      <c r="B6" s="5" t="n">
        <v>108981</v>
      </c>
    </row>
    <row r="7" spans="1:2">
      <c r="A7" s="4" t="s">
        <v>350</v>
      </c>
    </row>
    <row r="8" spans="1:2">
      <c r="A8" s="3" t="s">
        <v>346</v>
      </c>
    </row>
    <row r="9" spans="1:2">
      <c r="A9" s="4" t="s">
        <v>347</v>
      </c>
      <c r="B9" s="5" t="n">
        <v>108245</v>
      </c>
    </row>
    <row r="10" spans="1:2">
      <c r="A10" s="4" t="s">
        <v>348</v>
      </c>
      <c r="B10" s="5" t="n">
        <v>106</v>
      </c>
    </row>
    <row r="11" spans="1:2">
      <c r="A11" s="4" t="s">
        <v>349</v>
      </c>
      <c r="B11" s="5" t="n">
        <v>108351</v>
      </c>
    </row>
    <row r="12" spans="1:2">
      <c r="A12" s="4" t="s">
        <v>351</v>
      </c>
    </row>
    <row r="13" spans="1:2">
      <c r="A13" s="3" t="s">
        <v>346</v>
      </c>
    </row>
    <row r="14" spans="1:2">
      <c r="A14" s="4" t="s">
        <v>347</v>
      </c>
      <c r="B14" s="5" t="n">
        <v>630</v>
      </c>
    </row>
    <row r="15" spans="1:2">
      <c r="A15" s="4" t="s">
        <v>349</v>
      </c>
      <c r="B15" s="7" t="n">
        <v>6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744280</v>
      </c>
      <c r="C4" s="7" t="n">
        <v>713923</v>
      </c>
      <c r="D4" s="7" t="n">
        <v>2115736</v>
      </c>
      <c r="E4" s="7" t="n">
        <v>2012005</v>
      </c>
    </row>
    <row r="5" spans="1:5">
      <c r="A5" s="4" t="s">
        <v>80</v>
      </c>
      <c r="B5" s="5" t="n">
        <v>719931</v>
      </c>
      <c r="C5" s="5" t="n">
        <v>693553</v>
      </c>
      <c r="D5" s="5" t="n">
        <v>2078906</v>
      </c>
      <c r="E5" s="5" t="n">
        <v>1984246</v>
      </c>
    </row>
    <row r="6" spans="1:5">
      <c r="A6" s="4" t="s">
        <v>81</v>
      </c>
      <c r="B6" s="5" t="n">
        <v>24349</v>
      </c>
      <c r="C6" s="5" t="n">
        <v>20370</v>
      </c>
      <c r="D6" s="5" t="n">
        <v>36830</v>
      </c>
      <c r="E6" s="5" t="n">
        <v>27759</v>
      </c>
    </row>
    <row r="7" spans="1:5">
      <c r="A7" s="3" t="s">
        <v>82</v>
      </c>
    </row>
    <row r="8" spans="1:5">
      <c r="A8" s="4" t="s">
        <v>83</v>
      </c>
      <c r="B8" s="5" t="n">
        <v>346</v>
      </c>
      <c r="C8" s="5" t="n">
        <v>390</v>
      </c>
      <c r="D8" s="5" t="n">
        <v>905</v>
      </c>
      <c r="E8" s="5" t="n">
        <v>1178</v>
      </c>
    </row>
    <row r="9" spans="1:5">
      <c r="A9" s="4" t="s">
        <v>84</v>
      </c>
      <c r="B9" s="5" t="n">
        <v>-1706</v>
      </c>
      <c r="C9" s="5" t="n">
        <v>-1296</v>
      </c>
      <c r="D9" s="5" t="n">
        <v>-4410</v>
      </c>
      <c r="E9" s="5" t="n">
        <v>-3774</v>
      </c>
    </row>
    <row r="10" spans="1:5">
      <c r="A10" s="4" t="s">
        <v>85</v>
      </c>
      <c r="B10" s="5" t="n">
        <v>1079</v>
      </c>
      <c r="C10" s="5" t="n">
        <v>1091</v>
      </c>
      <c r="D10" s="5" t="n">
        <v>2231</v>
      </c>
      <c r="E10" s="5" t="n">
        <v>2028</v>
      </c>
    </row>
    <row r="11" spans="1:5">
      <c r="A11" s="4" t="s">
        <v>86</v>
      </c>
      <c r="B11" s="5" t="n">
        <v>-281</v>
      </c>
      <c r="C11" s="5" t="n">
        <v>185</v>
      </c>
      <c r="D11" s="5" t="n">
        <v>-1274</v>
      </c>
      <c r="E11" s="5" t="n">
        <v>-568</v>
      </c>
    </row>
    <row r="12" spans="1:5">
      <c r="A12" s="4" t="s">
        <v>87</v>
      </c>
      <c r="B12" s="5" t="n">
        <v>24068</v>
      </c>
      <c r="C12" s="5" t="n">
        <v>20555</v>
      </c>
      <c r="D12" s="5" t="n">
        <v>35556</v>
      </c>
      <c r="E12" s="5" t="n">
        <v>27191</v>
      </c>
    </row>
    <row r="13" spans="1:5">
      <c r="A13" s="4" t="s">
        <v>88</v>
      </c>
      <c r="B13" s="5" t="n">
        <v>9280</v>
      </c>
      <c r="C13" s="5" t="n">
        <v>7615</v>
      </c>
      <c r="D13" s="5" t="n">
        <v>12398</v>
      </c>
      <c r="E13" s="5" t="n">
        <v>10123</v>
      </c>
    </row>
    <row r="14" spans="1:5">
      <c r="A14" s="4" t="s">
        <v>89</v>
      </c>
      <c r="B14" s="7" t="n">
        <v>14788</v>
      </c>
      <c r="C14" s="7" t="n">
        <v>12940</v>
      </c>
      <c r="D14" s="7" t="n">
        <v>23158</v>
      </c>
      <c r="E14" s="7" t="n">
        <v>17068</v>
      </c>
    </row>
    <row r="15" spans="1:5">
      <c r="A15" s="3" t="s">
        <v>90</v>
      </c>
    </row>
    <row r="16" spans="1:5">
      <c r="A16" s="4" t="s">
        <v>91</v>
      </c>
      <c r="B16" s="8" t="n">
        <v>0.57</v>
      </c>
      <c r="C16" s="8" t="n">
        <v>0.5</v>
      </c>
      <c r="D16" s="8" t="n">
        <v>0.9</v>
      </c>
      <c r="E16" s="8" t="n">
        <v>0.66</v>
      </c>
    </row>
    <row r="17" spans="1:5">
      <c r="A17" s="4" t="s">
        <v>92</v>
      </c>
      <c r="B17" s="8" t="n">
        <v>0.5600000000000001</v>
      </c>
      <c r="C17" s="8" t="n">
        <v>0.49</v>
      </c>
      <c r="D17" s="8" t="n">
        <v>0.87</v>
      </c>
      <c r="E17" s="8" t="n">
        <v>0.64</v>
      </c>
    </row>
    <row r="18" spans="1:5">
      <c r="A18" s="3" t="s">
        <v>93</v>
      </c>
    </row>
    <row r="19" spans="1:5">
      <c r="A19" s="4" t="s">
        <v>94</v>
      </c>
      <c r="B19" s="5" t="n">
        <v>25671535</v>
      </c>
      <c r="C19" s="5" t="n">
        <v>25724550</v>
      </c>
      <c r="D19" s="5" t="n">
        <v>25699306</v>
      </c>
      <c r="E19" s="5" t="n">
        <v>25779166</v>
      </c>
    </row>
    <row r="20" spans="1:5">
      <c r="A20" s="4" t="s">
        <v>95</v>
      </c>
      <c r="B20" s="5" t="n">
        <v>26393359</v>
      </c>
      <c r="C20" s="5" t="n">
        <v>26211524</v>
      </c>
      <c r="D20" s="5" t="n">
        <v>26373382</v>
      </c>
      <c r="E20" s="5" t="n">
        <v>26263732</v>
      </c>
    </row>
    <row r="21" spans="1:5">
      <c r="A21" s="4" t="s">
        <v>96</v>
      </c>
      <c r="B21" s="8" t="n">
        <v>0.08</v>
      </c>
      <c r="C21" s="8" t="n">
        <v>0.08</v>
      </c>
      <c r="D21" s="8" t="n">
        <v>0.24</v>
      </c>
      <c r="E21" s="8" t="n">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2</v>
      </c>
      <c r="B1" s="2" t="s">
        <v>1</v>
      </c>
    </row>
    <row r="2" spans="1:3">
      <c r="B2" s="2" t="s">
        <v>2</v>
      </c>
      <c r="C2" s="2" t="s">
        <v>25</v>
      </c>
    </row>
    <row r="3" spans="1:3">
      <c r="A3" s="3" t="s">
        <v>353</v>
      </c>
    </row>
    <row r="4" spans="1:3">
      <c r="A4" s="4" t="s">
        <v>354</v>
      </c>
      <c r="B4" s="4" t="s">
        <v>355</v>
      </c>
    </row>
    <row r="5" spans="1:3">
      <c r="A5" s="4" t="s">
        <v>356</v>
      </c>
      <c r="B5" s="7" t="n">
        <v>64663</v>
      </c>
      <c r="C5" s="7" t="n">
        <v>64663</v>
      </c>
    </row>
    <row r="6" spans="1:3">
      <c r="A6" s="4" t="s">
        <v>357</v>
      </c>
      <c r="B6" s="5" t="n">
        <v>22360</v>
      </c>
      <c r="C6" s="5" t="n">
        <v>18956</v>
      </c>
    </row>
    <row r="7" spans="1:3">
      <c r="A7" s="4" t="s">
        <v>358</v>
      </c>
      <c r="B7" s="5" t="n">
        <v>42303</v>
      </c>
      <c r="C7" s="5" t="n">
        <v>45707</v>
      </c>
    </row>
    <row r="8" spans="1:3">
      <c r="A8" s="3" t="s">
        <v>359</v>
      </c>
    </row>
    <row r="9" spans="1:3">
      <c r="A9" s="4" t="s">
        <v>358</v>
      </c>
      <c r="B9" s="5" t="n">
        <v>34800</v>
      </c>
      <c r="C9" s="5" t="n">
        <v>34800</v>
      </c>
    </row>
    <row r="10" spans="1:3">
      <c r="A10" s="3" t="s">
        <v>360</v>
      </c>
    </row>
    <row r="11" spans="1:3">
      <c r="A11" s="4" t="s">
        <v>356</v>
      </c>
      <c r="B11" s="5" t="n">
        <v>99463</v>
      </c>
      <c r="C11" s="5" t="n">
        <v>99463</v>
      </c>
    </row>
    <row r="12" spans="1:3">
      <c r="A12" s="4" t="s">
        <v>358</v>
      </c>
      <c r="B12" s="5" t="n">
        <v>77103</v>
      </c>
      <c r="C12" s="5" t="n">
        <v>80507</v>
      </c>
    </row>
    <row r="13" spans="1:3">
      <c r="A13" s="4" t="s">
        <v>361</v>
      </c>
    </row>
    <row r="14" spans="1:3">
      <c r="A14" s="3" t="s">
        <v>359</v>
      </c>
    </row>
    <row r="15" spans="1:3">
      <c r="A15" s="4" t="s">
        <v>358</v>
      </c>
      <c r="B15" s="5" t="n">
        <v>32300</v>
      </c>
      <c r="C15" s="5" t="n">
        <v>32300</v>
      </c>
    </row>
    <row r="16" spans="1:3">
      <c r="A16" s="4" t="s">
        <v>34</v>
      </c>
    </row>
    <row r="17" spans="1:3">
      <c r="A17" s="3" t="s">
        <v>359</v>
      </c>
    </row>
    <row r="18" spans="1:3">
      <c r="A18" s="4" t="s">
        <v>358</v>
      </c>
      <c r="B18" s="7" t="n">
        <v>2500</v>
      </c>
      <c r="C18" s="5" t="n">
        <v>2500</v>
      </c>
    </row>
    <row r="19" spans="1:3">
      <c r="A19" s="4" t="s">
        <v>362</v>
      </c>
    </row>
    <row r="20" spans="1:3">
      <c r="A20" s="3" t="s">
        <v>353</v>
      </c>
    </row>
    <row r="21" spans="1:3">
      <c r="A21" s="4" t="s">
        <v>354</v>
      </c>
      <c r="B21" s="4" t="s">
        <v>363</v>
      </c>
    </row>
    <row r="22" spans="1:3">
      <c r="A22" s="4" t="s">
        <v>356</v>
      </c>
      <c r="B22" s="7" t="n">
        <v>60431</v>
      </c>
      <c r="C22" s="5" t="n">
        <v>60431</v>
      </c>
    </row>
    <row r="23" spans="1:3">
      <c r="A23" s="4" t="s">
        <v>357</v>
      </c>
      <c r="B23" s="5" t="n">
        <v>18647</v>
      </c>
      <c r="C23" s="5" t="n">
        <v>15350</v>
      </c>
    </row>
    <row r="24" spans="1:3">
      <c r="A24" s="4" t="s">
        <v>358</v>
      </c>
      <c r="B24" s="7" t="n">
        <v>41784</v>
      </c>
      <c r="C24" s="5" t="n">
        <v>45081</v>
      </c>
    </row>
    <row r="25" spans="1:3">
      <c r="A25" s="4" t="s">
        <v>364</v>
      </c>
    </row>
    <row r="26" spans="1:3">
      <c r="A26" s="3" t="s">
        <v>353</v>
      </c>
    </row>
    <row r="27" spans="1:3">
      <c r="A27" s="4" t="s">
        <v>354</v>
      </c>
      <c r="B27" s="4" t="s">
        <v>302</v>
      </c>
    </row>
    <row r="28" spans="1:3">
      <c r="A28" s="4" t="s">
        <v>356</v>
      </c>
      <c r="B28" s="7" t="n">
        <v>3200</v>
      </c>
      <c r="C28" s="5" t="n">
        <v>3200</v>
      </c>
    </row>
    <row r="29" spans="1:3">
      <c r="A29" s="4" t="s">
        <v>357</v>
      </c>
      <c r="B29" s="7" t="n">
        <v>3200</v>
      </c>
      <c r="C29" s="5" t="n">
        <v>3200</v>
      </c>
    </row>
    <row r="30" spans="1:3">
      <c r="A30" s="4" t="s">
        <v>34</v>
      </c>
    </row>
    <row r="31" spans="1:3">
      <c r="A31" s="3" t="s">
        <v>353</v>
      </c>
    </row>
    <row r="32" spans="1:3">
      <c r="A32" s="4" t="s">
        <v>354</v>
      </c>
      <c r="B32" s="4" t="s">
        <v>365</v>
      </c>
    </row>
    <row r="33" spans="1:3">
      <c r="A33" s="4" t="s">
        <v>356</v>
      </c>
      <c r="B33" s="7" t="n">
        <v>1032</v>
      </c>
      <c r="C33" s="5" t="n">
        <v>1032</v>
      </c>
    </row>
    <row r="34" spans="1:3">
      <c r="A34" s="4" t="s">
        <v>357</v>
      </c>
      <c r="B34" s="5" t="n">
        <v>513</v>
      </c>
      <c r="C34" s="5" t="n">
        <v>406</v>
      </c>
    </row>
    <row r="35" spans="1:3">
      <c r="A35" s="4" t="s">
        <v>358</v>
      </c>
      <c r="B35" s="7" t="n">
        <v>519</v>
      </c>
      <c r="C35" s="7" t="n">
        <v>6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5" t="n">
        <v>2017</v>
      </c>
      <c r="B3" s="7" t="n">
        <v>1664</v>
      </c>
    </row>
    <row r="4" spans="1:3">
      <c r="A4" s="5" t="n">
        <v>2018</v>
      </c>
      <c r="B4" s="5" t="n">
        <v>6641</v>
      </c>
    </row>
    <row r="5" spans="1:3">
      <c r="A5" s="5" t="n">
        <v>2019</v>
      </c>
      <c r="B5" s="5" t="n">
        <v>5464</v>
      </c>
    </row>
    <row r="6" spans="1:3">
      <c r="A6" s="5" t="n">
        <v>2020</v>
      </c>
      <c r="B6" s="5" t="n">
        <v>4471</v>
      </c>
    </row>
    <row r="7" spans="1:3">
      <c r="A7" s="5" t="n">
        <v>2021</v>
      </c>
      <c r="B7" s="5" t="n">
        <v>4418</v>
      </c>
    </row>
    <row r="8" spans="1:3">
      <c r="A8" s="4" t="s">
        <v>368</v>
      </c>
      <c r="B8" s="5" t="n">
        <v>23301</v>
      </c>
    </row>
    <row r="9" spans="1:3">
      <c r="A9" s="4" t="s">
        <v>369</v>
      </c>
      <c r="B9" s="5" t="n">
        <v>45959</v>
      </c>
    </row>
    <row r="10" spans="1:3">
      <c r="A10" s="3" t="s">
        <v>370</v>
      </c>
    </row>
    <row r="11" spans="1:3">
      <c r="A11" s="5" t="n">
        <v>2017</v>
      </c>
      <c r="B11" s="5" t="n">
        <v>1134</v>
      </c>
    </row>
    <row r="12" spans="1:3">
      <c r="A12" s="5" t="n">
        <v>2018</v>
      </c>
      <c r="B12" s="5" t="n">
        <v>4520</v>
      </c>
    </row>
    <row r="13" spans="1:3">
      <c r="A13" s="5" t="n">
        <v>2019</v>
      </c>
      <c r="B13" s="5" t="n">
        <v>4482</v>
      </c>
    </row>
    <row r="14" spans="1:3">
      <c r="A14" s="5" t="n">
        <v>2020</v>
      </c>
      <c r="B14" s="5" t="n">
        <v>4454</v>
      </c>
    </row>
    <row r="15" spans="1:3">
      <c r="A15" s="5" t="n">
        <v>2021</v>
      </c>
      <c r="B15" s="5" t="n">
        <v>4412</v>
      </c>
    </row>
    <row r="16" spans="1:3">
      <c r="A16" s="4" t="s">
        <v>368</v>
      </c>
      <c r="B16" s="5" t="n">
        <v>23301</v>
      </c>
    </row>
    <row r="17" spans="1:3">
      <c r="A17" s="4" t="s">
        <v>358</v>
      </c>
      <c r="B17" s="5" t="n">
        <v>42303</v>
      </c>
      <c r="C17" s="7" t="n">
        <v>45707</v>
      </c>
    </row>
    <row r="18" spans="1:3">
      <c r="A18" s="3" t="s">
        <v>371</v>
      </c>
    </row>
    <row r="19" spans="1:3">
      <c r="A19" s="5" t="n">
        <v>2017</v>
      </c>
      <c r="B19" s="5" t="n">
        <v>530</v>
      </c>
    </row>
    <row r="20" spans="1:3">
      <c r="A20" s="5" t="n">
        <v>2018</v>
      </c>
      <c r="B20" s="5" t="n">
        <v>2121</v>
      </c>
    </row>
    <row r="21" spans="1:3">
      <c r="A21" s="5" t="n">
        <v>2019</v>
      </c>
      <c r="B21" s="5" t="n">
        <v>982</v>
      </c>
    </row>
    <row r="22" spans="1:3">
      <c r="A22" s="5" t="n">
        <v>2020</v>
      </c>
      <c r="B22" s="5" t="n">
        <v>17</v>
      </c>
    </row>
    <row r="23" spans="1:3">
      <c r="A23" s="5" t="n">
        <v>2021</v>
      </c>
      <c r="B23" s="5" t="n">
        <v>6</v>
      </c>
    </row>
    <row r="24" spans="1:3">
      <c r="A24" s="4" t="s">
        <v>372</v>
      </c>
      <c r="B24" s="7" t="n">
        <v>36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373</v>
      </c>
      <c r="B1" s="2" t="s">
        <v>76</v>
      </c>
      <c r="D1" s="2" t="s">
        <v>1</v>
      </c>
    </row>
    <row r="2" spans="1:5">
      <c r="B2" s="2" t="s">
        <v>2</v>
      </c>
      <c r="C2" s="2" t="s">
        <v>77</v>
      </c>
      <c r="D2" s="2" t="s">
        <v>2</v>
      </c>
      <c r="E2" s="2" t="s">
        <v>77</v>
      </c>
    </row>
    <row r="3" spans="1:5">
      <c r="A3" s="3" t="s">
        <v>183</v>
      </c>
    </row>
    <row r="4" spans="1:5">
      <c r="A4" s="4" t="s">
        <v>374</v>
      </c>
      <c r="D4" s="4" t="s">
        <v>375</v>
      </c>
    </row>
    <row r="5" spans="1:5">
      <c r="A5" s="4" t="s">
        <v>376</v>
      </c>
      <c r="D5" s="4" t="s">
        <v>377</v>
      </c>
    </row>
    <row r="6" spans="1:5">
      <c r="A6" s="4" t="s">
        <v>378</v>
      </c>
      <c r="D6" s="4" t="s">
        <v>379</v>
      </c>
    </row>
    <row r="7" spans="1:5">
      <c r="A7" s="4" t="s">
        <v>380</v>
      </c>
      <c r="B7" s="4" t="s">
        <v>381</v>
      </c>
      <c r="C7" s="4" t="s">
        <v>382</v>
      </c>
      <c r="D7" s="4" t="s">
        <v>383</v>
      </c>
      <c r="E7" s="4" t="s">
        <v>38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5</v>
      </c>
      <c r="B1" s="2" t="s">
        <v>76</v>
      </c>
      <c r="C1" s="2" t="s">
        <v>1</v>
      </c>
    </row>
    <row r="2" spans="1:3">
      <c r="B2" s="2" t="s">
        <v>2</v>
      </c>
      <c r="C2" s="2" t="s">
        <v>2</v>
      </c>
    </row>
    <row r="3" spans="1:3">
      <c r="A3" s="3" t="s">
        <v>386</v>
      </c>
    </row>
    <row r="4" spans="1:3">
      <c r="A4" s="4" t="s">
        <v>387</v>
      </c>
      <c r="C4" s="4" t="s">
        <v>388</v>
      </c>
    </row>
    <row r="5" spans="1:3">
      <c r="A5" s="4" t="s">
        <v>389</v>
      </c>
      <c r="B5"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91</v>
      </c>
      <c r="B1" s="2" t="s">
        <v>1</v>
      </c>
    </row>
    <row r="2" spans="1:3">
      <c r="B2" s="2" t="s">
        <v>2</v>
      </c>
      <c r="C2" s="2" t="s">
        <v>77</v>
      </c>
    </row>
    <row r="3" spans="1:3">
      <c r="A3" s="3" t="s">
        <v>183</v>
      </c>
    </row>
    <row r="4" spans="1:3">
      <c r="A4" s="4" t="s">
        <v>392</v>
      </c>
      <c r="B4" s="9" t="n">
        <v>1.2</v>
      </c>
      <c r="C4" s="9" t="n">
        <v>2.5</v>
      </c>
    </row>
    <row r="5" spans="1:3">
      <c r="A5" s="4" t="s">
        <v>393</v>
      </c>
      <c r="B5" s="9" t="n">
        <v>0.2</v>
      </c>
      <c r="C5" s="9" t="n">
        <v>1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25</v>
      </c>
    </row>
    <row r="2" spans="1:3">
      <c r="A2" s="3" t="s">
        <v>395</v>
      </c>
    </row>
    <row r="3" spans="1:3">
      <c r="A3" s="4" t="s">
        <v>396</v>
      </c>
      <c r="B3" s="7" t="n">
        <v>263018</v>
      </c>
      <c r="C3" s="7" t="n">
        <v>243673</v>
      </c>
    </row>
    <row r="4" spans="1:3">
      <c r="A4" s="4" t="s">
        <v>397</v>
      </c>
      <c r="B4" s="5" t="n">
        <v>62837</v>
      </c>
      <c r="C4" s="5" t="n">
        <v>64143</v>
      </c>
    </row>
    <row r="5" spans="1:3">
      <c r="A5" s="4" t="s">
        <v>398</v>
      </c>
      <c r="B5" s="5" t="n">
        <v>200181</v>
      </c>
      <c r="C5" s="5" t="n">
        <v>179530</v>
      </c>
    </row>
    <row r="6" spans="1:3">
      <c r="A6" s="3" t="s">
        <v>399</v>
      </c>
    </row>
    <row r="7" spans="1:3">
      <c r="A7" s="4" t="s">
        <v>400</v>
      </c>
      <c r="B7" s="5" t="n">
        <v>69017</v>
      </c>
    </row>
    <row r="8" spans="1:3">
      <c r="A8" s="4" t="s">
        <v>401</v>
      </c>
      <c r="B8" s="5" t="n">
        <v>42954</v>
      </c>
    </row>
    <row r="9" spans="1:3">
      <c r="A9" s="4" t="s">
        <v>402</v>
      </c>
      <c r="B9" s="5" t="n">
        <v>68157</v>
      </c>
    </row>
    <row r="10" spans="1:3">
      <c r="A10" s="4" t="s">
        <v>403</v>
      </c>
      <c r="B10" s="5" t="n">
        <v>20346</v>
      </c>
    </row>
    <row r="11" spans="1:3">
      <c r="A11" s="4" t="s">
        <v>404</v>
      </c>
      <c r="B11" s="5" t="n">
        <v>83472</v>
      </c>
    </row>
    <row r="12" spans="1:3">
      <c r="A12" s="4" t="s">
        <v>405</v>
      </c>
      <c r="B12" s="5" t="n">
        <v>283946</v>
      </c>
    </row>
    <row r="13" spans="1:3">
      <c r="A13" s="4" t="s">
        <v>406</v>
      </c>
      <c r="B13" s="5" t="n">
        <v>20928</v>
      </c>
    </row>
    <row r="14" spans="1:3">
      <c r="A14" s="4" t="s">
        <v>396</v>
      </c>
      <c r="B14" s="5" t="n">
        <v>263018</v>
      </c>
      <c r="C14" s="5" t="n">
        <v>243673</v>
      </c>
    </row>
    <row r="15" spans="1:3">
      <c r="A15" s="4" t="s">
        <v>407</v>
      </c>
    </row>
    <row r="16" spans="1:3">
      <c r="A16" s="3" t="s">
        <v>395</v>
      </c>
    </row>
    <row r="17" spans="1:3">
      <c r="A17" s="4" t="s">
        <v>396</v>
      </c>
      <c r="B17" s="7" t="n">
        <v>70000</v>
      </c>
      <c r="C17" s="5" t="n">
        <v>70000</v>
      </c>
    </row>
    <row r="18" spans="1:3">
      <c r="A18" s="4" t="s">
        <v>408</v>
      </c>
      <c r="B18" s="4" t="s">
        <v>409</v>
      </c>
    </row>
    <row r="19" spans="1:3">
      <c r="A19" s="3" t="s">
        <v>399</v>
      </c>
    </row>
    <row r="20" spans="1:3">
      <c r="A20" s="4" t="s">
        <v>400</v>
      </c>
      <c r="B20" s="7" t="n">
        <v>2095</v>
      </c>
    </row>
    <row r="21" spans="1:3">
      <c r="A21" s="4" t="s">
        <v>401</v>
      </c>
      <c r="B21" s="5" t="n">
        <v>2327</v>
      </c>
    </row>
    <row r="22" spans="1:3">
      <c r="A22" s="4" t="s">
        <v>402</v>
      </c>
      <c r="B22" s="5" t="n">
        <v>2448</v>
      </c>
    </row>
    <row r="23" spans="1:3">
      <c r="A23" s="4" t="s">
        <v>403</v>
      </c>
      <c r="B23" s="5" t="n">
        <v>2529</v>
      </c>
    </row>
    <row r="24" spans="1:3">
      <c r="A24" s="4" t="s">
        <v>404</v>
      </c>
      <c r="B24" s="5" t="n">
        <v>71982</v>
      </c>
    </row>
    <row r="25" spans="1:3">
      <c r="A25" s="4" t="s">
        <v>405</v>
      </c>
      <c r="B25" s="5" t="n">
        <v>81381</v>
      </c>
    </row>
    <row r="26" spans="1:3">
      <c r="A26" s="4" t="s">
        <v>406</v>
      </c>
      <c r="B26" s="5" t="n">
        <v>11381</v>
      </c>
    </row>
    <row r="27" spans="1:3">
      <c r="A27" s="4" t="s">
        <v>396</v>
      </c>
      <c r="B27" s="5" t="n">
        <v>70000</v>
      </c>
      <c r="C27" s="5" t="n">
        <v>70000</v>
      </c>
    </row>
    <row r="28" spans="1:3">
      <c r="A28" s="4" t="s">
        <v>410</v>
      </c>
    </row>
    <row r="29" spans="1:3">
      <c r="A29" s="3" t="s">
        <v>395</v>
      </c>
    </row>
    <row r="30" spans="1:3">
      <c r="A30" s="4" t="s">
        <v>411</v>
      </c>
      <c r="B30" s="7" t="n">
        <v>50000</v>
      </c>
    </row>
    <row r="31" spans="1:3">
      <c r="A31" s="4" t="s">
        <v>412</v>
      </c>
      <c r="B31" s="4" t="s">
        <v>413</v>
      </c>
    </row>
    <row r="32" spans="1:3">
      <c r="A32" s="4" t="s">
        <v>414</v>
      </c>
    </row>
    <row r="33" spans="1:3">
      <c r="A33" s="3" t="s">
        <v>395</v>
      </c>
    </row>
    <row r="34" spans="1:3">
      <c r="A34" s="4" t="s">
        <v>396</v>
      </c>
      <c r="B34" s="7" t="n">
        <v>45000</v>
      </c>
      <c r="C34" s="5" t="n">
        <v>35000</v>
      </c>
    </row>
    <row r="35" spans="1:3">
      <c r="A35" s="4" t="s">
        <v>408</v>
      </c>
      <c r="B35" s="4" t="s">
        <v>415</v>
      </c>
    </row>
    <row r="36" spans="1:3">
      <c r="A36" s="3" t="s">
        <v>399</v>
      </c>
    </row>
    <row r="37" spans="1:3">
      <c r="A37" s="4" t="s">
        <v>400</v>
      </c>
      <c r="B37" s="7" t="n">
        <v>1073</v>
      </c>
    </row>
    <row r="38" spans="1:3">
      <c r="A38" s="4" t="s">
        <v>401</v>
      </c>
      <c r="B38" s="5" t="n">
        <v>1222</v>
      </c>
    </row>
    <row r="39" spans="1:3">
      <c r="A39" s="4" t="s">
        <v>402</v>
      </c>
      <c r="B39" s="5" t="n">
        <v>45642</v>
      </c>
    </row>
    <row r="40" spans="1:3">
      <c r="A40" s="4" t="s">
        <v>405</v>
      </c>
      <c r="B40" s="5" t="n">
        <v>47937</v>
      </c>
    </row>
    <row r="41" spans="1:3">
      <c r="A41" s="4" t="s">
        <v>406</v>
      </c>
      <c r="B41" s="5" t="n">
        <v>2937</v>
      </c>
    </row>
    <row r="42" spans="1:3">
      <c r="A42" s="4" t="s">
        <v>396</v>
      </c>
      <c r="B42" s="5" t="n">
        <v>45000</v>
      </c>
      <c r="C42" s="5" t="n">
        <v>35000</v>
      </c>
    </row>
    <row r="43" spans="1:3">
      <c r="A43" s="4" t="s">
        <v>416</v>
      </c>
    </row>
    <row r="44" spans="1:3">
      <c r="A44" s="3" t="s">
        <v>395</v>
      </c>
    </row>
    <row r="45" spans="1:3">
      <c r="A45" s="4" t="s">
        <v>396</v>
      </c>
      <c r="B45" s="7" t="n">
        <v>147490</v>
      </c>
      <c r="C45" s="5" t="n">
        <v>138032</v>
      </c>
    </row>
    <row r="46" spans="1:3">
      <c r="A46" s="4" t="s">
        <v>417</v>
      </c>
      <c r="B46" s="4" t="s">
        <v>270</v>
      </c>
    </row>
    <row r="47" spans="1:3">
      <c r="A47" s="3" t="s">
        <v>399</v>
      </c>
    </row>
    <row r="48" spans="1:3">
      <c r="A48" s="4" t="s">
        <v>400</v>
      </c>
      <c r="B48" s="7" t="n">
        <v>65617</v>
      </c>
    </row>
    <row r="49" spans="1:3">
      <c r="A49" s="4" t="s">
        <v>401</v>
      </c>
      <c r="B49" s="5" t="n">
        <v>39167</v>
      </c>
    </row>
    <row r="50" spans="1:3">
      <c r="A50" s="4" t="s">
        <v>402</v>
      </c>
      <c r="B50" s="5" t="n">
        <v>19982</v>
      </c>
    </row>
    <row r="51" spans="1:3">
      <c r="A51" s="4" t="s">
        <v>403</v>
      </c>
      <c r="B51" s="5" t="n">
        <v>17809</v>
      </c>
    </row>
    <row r="52" spans="1:3">
      <c r="A52" s="4" t="s">
        <v>404</v>
      </c>
      <c r="B52" s="5" t="n">
        <v>11487</v>
      </c>
    </row>
    <row r="53" spans="1:3">
      <c r="A53" s="4" t="s">
        <v>405</v>
      </c>
      <c r="B53" s="5" t="n">
        <v>154062</v>
      </c>
    </row>
    <row r="54" spans="1:3">
      <c r="A54" s="4" t="s">
        <v>406</v>
      </c>
      <c r="B54" s="5" t="n">
        <v>6572</v>
      </c>
    </row>
    <row r="55" spans="1:3">
      <c r="A55" s="4" t="s">
        <v>396</v>
      </c>
      <c r="B55" s="5" t="n">
        <v>147490</v>
      </c>
      <c r="C55" s="5" t="n">
        <v>138032</v>
      </c>
    </row>
    <row r="56" spans="1:3">
      <c r="A56" s="4" t="s">
        <v>418</v>
      </c>
    </row>
    <row r="57" spans="1:3">
      <c r="A57" s="3" t="s">
        <v>395</v>
      </c>
    </row>
    <row r="58" spans="1:3">
      <c r="A58" s="4" t="s">
        <v>396</v>
      </c>
      <c r="B58" s="7" t="n">
        <v>528</v>
      </c>
      <c r="C58" s="5" t="n">
        <v>641</v>
      </c>
    </row>
    <row r="59" spans="1:3">
      <c r="A59" s="4" t="s">
        <v>417</v>
      </c>
      <c r="B59" s="4" t="s">
        <v>419</v>
      </c>
    </row>
    <row r="60" spans="1:3">
      <c r="A60" s="3" t="s">
        <v>399</v>
      </c>
    </row>
    <row r="61" spans="1:3">
      <c r="A61" s="4" t="s">
        <v>400</v>
      </c>
      <c r="B61" s="7" t="n">
        <v>232</v>
      </c>
    </row>
    <row r="62" spans="1:3">
      <c r="A62" s="4" t="s">
        <v>401</v>
      </c>
      <c r="B62" s="5" t="n">
        <v>238</v>
      </c>
    </row>
    <row r="63" spans="1:3">
      <c r="A63" s="4" t="s">
        <v>402</v>
      </c>
      <c r="B63" s="5" t="n">
        <v>85</v>
      </c>
    </row>
    <row r="64" spans="1:3">
      <c r="A64" s="4" t="s">
        <v>403</v>
      </c>
      <c r="B64" s="5" t="n">
        <v>8</v>
      </c>
    </row>
    <row r="65" spans="1:3">
      <c r="A65" s="4" t="s">
        <v>404</v>
      </c>
      <c r="B65" s="5" t="n">
        <v>3</v>
      </c>
    </row>
    <row r="66" spans="1:3">
      <c r="A66" s="4" t="s">
        <v>405</v>
      </c>
      <c r="B66" s="5" t="n">
        <v>566</v>
      </c>
    </row>
    <row r="67" spans="1:3">
      <c r="A67" s="4" t="s">
        <v>406</v>
      </c>
      <c r="B67" s="5" t="n">
        <v>38</v>
      </c>
    </row>
    <row r="68" spans="1:3">
      <c r="A68" s="4" t="s">
        <v>396</v>
      </c>
      <c r="B68" s="7" t="n">
        <v>528</v>
      </c>
      <c r="C68" s="7" t="n">
        <v>64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5</v>
      </c>
    </row>
    <row r="2" spans="1:3">
      <c r="A2" s="3" t="s">
        <v>421</v>
      </c>
    </row>
    <row r="3" spans="1:3">
      <c r="A3" s="4" t="s">
        <v>422</v>
      </c>
      <c r="B3" s="7" t="n">
        <v>283876</v>
      </c>
      <c r="C3" s="7" t="n">
        <v>222367</v>
      </c>
    </row>
    <row r="4" spans="1:3">
      <c r="A4" s="4" t="s">
        <v>423</v>
      </c>
      <c r="B4" s="5" t="n">
        <v>95275</v>
      </c>
      <c r="C4" s="5" t="n">
        <v>61643</v>
      </c>
    </row>
    <row r="5" spans="1:3">
      <c r="A5" s="4" t="s">
        <v>424</v>
      </c>
      <c r="B5" s="5" t="n">
        <v>188601</v>
      </c>
      <c r="C5" s="5" t="n">
        <v>160724</v>
      </c>
    </row>
    <row r="6" spans="1:3">
      <c r="A6" s="4" t="s">
        <v>425</v>
      </c>
    </row>
    <row r="7" spans="1:3">
      <c r="A7" s="3" t="s">
        <v>421</v>
      </c>
    </row>
    <row r="8" spans="1:3">
      <c r="A8" s="4" t="s">
        <v>422</v>
      </c>
      <c r="B8" s="5" t="n">
        <v>281557</v>
      </c>
      <c r="C8" s="5" t="n">
        <v>220566</v>
      </c>
    </row>
    <row r="9" spans="1:3">
      <c r="A9" s="4" t="s">
        <v>426</v>
      </c>
    </row>
    <row r="10" spans="1:3">
      <c r="A10" s="3" t="s">
        <v>421</v>
      </c>
    </row>
    <row r="11" spans="1:3">
      <c r="A11" s="4" t="s">
        <v>422</v>
      </c>
      <c r="B11" s="5" t="n">
        <v>1794</v>
      </c>
      <c r="C11" s="5" t="n">
        <v>1794</v>
      </c>
    </row>
    <row r="12" spans="1:3">
      <c r="A12" s="4" t="s">
        <v>40</v>
      </c>
    </row>
    <row r="13" spans="1:3">
      <c r="A13" s="3" t="s">
        <v>421</v>
      </c>
    </row>
    <row r="14" spans="1:3">
      <c r="A14" s="4" t="s">
        <v>422</v>
      </c>
      <c r="B14" s="5" t="n">
        <v>486</v>
      </c>
    </row>
    <row r="15" spans="1:3">
      <c r="A15" s="4" t="s">
        <v>39</v>
      </c>
    </row>
    <row r="16" spans="1:3">
      <c r="A16" s="3" t="s">
        <v>421</v>
      </c>
    </row>
    <row r="17" spans="1:3">
      <c r="A17" s="4" t="s">
        <v>422</v>
      </c>
      <c r="B17" s="7" t="n">
        <v>39</v>
      </c>
      <c r="C17" s="7" t="n">
        <v>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428</v>
      </c>
      <c r="C1" s="2" t="s">
        <v>429</v>
      </c>
    </row>
    <row r="2" spans="1:3">
      <c r="A2" s="4" t="s">
        <v>407</v>
      </c>
    </row>
    <row r="3" spans="1:3">
      <c r="A3" s="3" t="s">
        <v>421</v>
      </c>
    </row>
    <row r="4" spans="1:3">
      <c r="A4" s="4" t="s">
        <v>430</v>
      </c>
      <c r="B4" s="7" t="n">
        <v>200</v>
      </c>
      <c r="C4" s="7" t="n">
        <v>150</v>
      </c>
    </row>
    <row r="5" spans="1:3">
      <c r="A5" s="4" t="s">
        <v>431</v>
      </c>
      <c r="B5" s="5" t="n">
        <v>100</v>
      </c>
      <c r="C5" s="7" t="n">
        <v>75</v>
      </c>
    </row>
    <row r="6" spans="1:3">
      <c r="A6" s="4" t="s">
        <v>432</v>
      </c>
    </row>
    <row r="7" spans="1:3">
      <c r="A7" s="3" t="s">
        <v>421</v>
      </c>
    </row>
    <row r="8" spans="1:3">
      <c r="A8" s="4" t="s">
        <v>430</v>
      </c>
      <c r="B8" s="7"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4" t="s">
        <v>434</v>
      </c>
    </row>
    <row r="3" spans="1:3">
      <c r="A3" s="3" t="s">
        <v>421</v>
      </c>
    </row>
    <row r="4" spans="1:3">
      <c r="A4" s="4" t="s">
        <v>435</v>
      </c>
      <c r="B4" s="7" t="n">
        <v>50</v>
      </c>
    </row>
    <row r="5" spans="1:3">
      <c r="A5" s="4" t="s">
        <v>436</v>
      </c>
      <c r="B5" s="4" t="s">
        <v>437</v>
      </c>
    </row>
    <row r="6" spans="1:3">
      <c r="A6" s="4" t="s">
        <v>438</v>
      </c>
    </row>
    <row r="7" spans="1:3">
      <c r="A7" s="3" t="s">
        <v>421</v>
      </c>
    </row>
    <row r="8" spans="1:3">
      <c r="A8" s="4" t="s">
        <v>439</v>
      </c>
      <c r="B8" s="9" t="n">
        <v>0.2</v>
      </c>
      <c r="C8" s="9" t="n">
        <v>0.5</v>
      </c>
    </row>
    <row r="9" spans="1:3">
      <c r="A9" s="4" t="s">
        <v>440</v>
      </c>
    </row>
    <row r="10" spans="1:3">
      <c r="A10" s="3" t="s">
        <v>421</v>
      </c>
    </row>
    <row r="11" spans="1:3">
      <c r="A11" s="4" t="s">
        <v>411</v>
      </c>
      <c r="B11" s="7" t="n">
        <v>50</v>
      </c>
    </row>
    <row r="12" spans="1:3">
      <c r="A12" s="4" t="s">
        <v>412</v>
      </c>
      <c r="B12" s="4" t="s">
        <v>413</v>
      </c>
    </row>
    <row r="13" spans="1:3">
      <c r="A13" s="4" t="s">
        <v>441</v>
      </c>
    </row>
    <row r="14" spans="1:3">
      <c r="A14" s="3" t="s">
        <v>421</v>
      </c>
    </row>
    <row r="15" spans="1:3">
      <c r="A15" s="4" t="s">
        <v>435</v>
      </c>
      <c r="B15" s="7" t="n">
        <v>50</v>
      </c>
    </row>
    <row r="16" spans="1:3">
      <c r="A16" s="4" t="s">
        <v>436</v>
      </c>
      <c r="B16" s="4" t="s">
        <v>442</v>
      </c>
    </row>
    <row r="17" spans="1:3">
      <c r="A17" s="4" t="s">
        <v>443</v>
      </c>
    </row>
    <row r="18" spans="1:3">
      <c r="A18" s="3" t="s">
        <v>421</v>
      </c>
    </row>
    <row r="19" spans="1:3">
      <c r="A19" s="4" t="s">
        <v>444</v>
      </c>
      <c r="B19" s="9" t="n">
        <v>0.1</v>
      </c>
    </row>
    <row r="20" spans="1:3">
      <c r="A20" s="4" t="s">
        <v>445</v>
      </c>
    </row>
    <row r="21" spans="1:3">
      <c r="A21" s="3" t="s">
        <v>421</v>
      </c>
    </row>
    <row r="22" spans="1:3">
      <c r="A22" s="4" t="s">
        <v>411</v>
      </c>
      <c r="B22" s="7" t="n">
        <v>50</v>
      </c>
    </row>
    <row r="23" spans="1:3">
      <c r="A23" s="4" t="s">
        <v>412</v>
      </c>
      <c r="B23" s="4" t="s">
        <v>4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7</v>
      </c>
      <c r="B1" s="2" t="s">
        <v>76</v>
      </c>
      <c r="C1" s="2" t="s">
        <v>1</v>
      </c>
    </row>
    <row r="2" spans="1:5">
      <c r="B2" s="2" t="s">
        <v>429</v>
      </c>
      <c r="C2" s="2" t="s">
        <v>2</v>
      </c>
      <c r="D2" s="2" t="s">
        <v>448</v>
      </c>
      <c r="E2" s="2" t="s">
        <v>25</v>
      </c>
    </row>
    <row r="3" spans="1:5">
      <c r="A3" s="3" t="s">
        <v>421</v>
      </c>
    </row>
    <row r="4" spans="1:5">
      <c r="A4" s="4" t="s">
        <v>163</v>
      </c>
      <c r="C4" s="7" t="n">
        <v>10000</v>
      </c>
    </row>
    <row r="5" spans="1:5">
      <c r="A5" s="4" t="s">
        <v>414</v>
      </c>
    </row>
    <row r="6" spans="1:5">
      <c r="A6" s="3" t="s">
        <v>421</v>
      </c>
    </row>
    <row r="7" spans="1:5">
      <c r="A7" s="4" t="s">
        <v>430</v>
      </c>
      <c r="D7" s="7" t="n">
        <v>125000</v>
      </c>
      <c r="E7" s="7" t="n">
        <v>100000</v>
      </c>
    </row>
    <row r="8" spans="1:5">
      <c r="A8" s="4" t="s">
        <v>431</v>
      </c>
      <c r="D8" s="7" t="n">
        <v>25000</v>
      </c>
    </row>
    <row r="9" spans="1:5">
      <c r="A9" s="4" t="s">
        <v>163</v>
      </c>
      <c r="B9" s="7" t="n">
        <v>10000</v>
      </c>
    </row>
    <row r="10" spans="1:5">
      <c r="A10" s="4" t="s">
        <v>449</v>
      </c>
      <c r="C10" s="5" t="n">
        <v>45000</v>
      </c>
    </row>
    <row r="11" spans="1:5">
      <c r="A11" s="4" t="s">
        <v>450</v>
      </c>
      <c r="C11" s="5" t="n">
        <v>19000</v>
      </c>
    </row>
    <row r="12" spans="1:5">
      <c r="A12" s="4" t="s">
        <v>451</v>
      </c>
      <c r="C12" s="7" t="n">
        <v>6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6</v>
      </c>
      <c r="D1" s="2" t="s">
        <v>1</v>
      </c>
    </row>
    <row r="2" spans="1:5">
      <c r="B2" s="2" t="s">
        <v>2</v>
      </c>
      <c r="C2" s="2" t="s">
        <v>77</v>
      </c>
      <c r="D2" s="2" t="s">
        <v>2</v>
      </c>
      <c r="E2" s="2" t="s">
        <v>77</v>
      </c>
    </row>
    <row r="3" spans="1:5">
      <c r="A3" s="3" t="s">
        <v>98</v>
      </c>
    </row>
    <row r="4" spans="1:5">
      <c r="A4" s="4" t="s">
        <v>89</v>
      </c>
      <c r="B4" s="7" t="n">
        <v>14788</v>
      </c>
      <c r="C4" s="7" t="n">
        <v>12940</v>
      </c>
      <c r="D4" s="7" t="n">
        <v>23158</v>
      </c>
      <c r="E4" s="7" t="n">
        <v>17068</v>
      </c>
    </row>
    <row r="5" spans="1:5">
      <c r="A5" s="3" t="s">
        <v>99</v>
      </c>
    </row>
    <row r="6" spans="1:5">
      <c r="A6" s="4" t="s">
        <v>100</v>
      </c>
      <c r="B6" s="5" t="n">
        <v>-1589</v>
      </c>
      <c r="C6" s="5" t="n">
        <v>1294</v>
      </c>
      <c r="D6" s="5" t="n">
        <v>-3158</v>
      </c>
      <c r="E6" s="5" t="n">
        <v>-4141</v>
      </c>
    </row>
    <row r="7" spans="1:5">
      <c r="A7" s="4" t="s">
        <v>101</v>
      </c>
      <c r="B7" s="5" t="n">
        <v>577</v>
      </c>
      <c r="C7" s="5" t="n">
        <v>490</v>
      </c>
      <c r="D7" s="5" t="n">
        <v>2227</v>
      </c>
      <c r="E7" s="5" t="n">
        <v>1385</v>
      </c>
    </row>
    <row r="8" spans="1:5">
      <c r="A8" s="3" t="s">
        <v>102</v>
      </c>
    </row>
    <row r="9" spans="1:5">
      <c r="A9" s="4" t="s">
        <v>103</v>
      </c>
      <c r="B9" s="5" t="n">
        <v>547</v>
      </c>
      <c r="C9" s="5" t="n">
        <v>807</v>
      </c>
      <c r="D9" s="5" t="n">
        <v>1788</v>
      </c>
      <c r="E9" s="5" t="n">
        <v>2301</v>
      </c>
    </row>
    <row r="10" spans="1:5">
      <c r="A10" s="4" t="s">
        <v>104</v>
      </c>
      <c r="B10" s="5" t="n">
        <v>-29</v>
      </c>
      <c r="C10" s="5" t="n">
        <v>-29</v>
      </c>
      <c r="D10" s="5" t="n">
        <v>-87</v>
      </c>
      <c r="E10" s="5" t="n">
        <v>-87</v>
      </c>
    </row>
    <row r="11" spans="1:5">
      <c r="A11" s="3" t="s">
        <v>105</v>
      </c>
    </row>
    <row r="12" spans="1:5">
      <c r="A12" s="4" t="s">
        <v>106</v>
      </c>
      <c r="B12" s="5" t="n">
        <v>25</v>
      </c>
      <c r="C12" s="5" t="n">
        <v>262</v>
      </c>
      <c r="D12" s="5" t="n">
        <v>241</v>
      </c>
      <c r="E12" s="5" t="n">
        <v>-430</v>
      </c>
    </row>
    <row r="13" spans="1:5">
      <c r="A13" s="4" t="s">
        <v>107</v>
      </c>
      <c r="B13" s="5" t="n">
        <v>294</v>
      </c>
      <c r="C13" s="5" t="n">
        <v>-420</v>
      </c>
      <c r="D13" s="5" t="n">
        <v>205</v>
      </c>
      <c r="E13" s="5" t="n">
        <v>29</v>
      </c>
    </row>
    <row r="14" spans="1:5">
      <c r="A14" s="4" t="s">
        <v>108</v>
      </c>
      <c r="B14" s="5" t="n">
        <v>-175</v>
      </c>
      <c r="C14" s="5" t="n">
        <v>2404</v>
      </c>
      <c r="D14" s="5" t="n">
        <v>1216</v>
      </c>
      <c r="E14" s="5" t="n">
        <v>-943</v>
      </c>
    </row>
    <row r="15" spans="1:5">
      <c r="A15" s="4" t="s">
        <v>109</v>
      </c>
      <c r="B15" s="7" t="n">
        <v>14613</v>
      </c>
      <c r="C15" s="7" t="n">
        <v>15344</v>
      </c>
      <c r="D15" s="7" t="n">
        <v>24374</v>
      </c>
      <c r="E15" s="7" t="n">
        <v>161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40</v>
      </c>
    </row>
    <row r="2" spans="1:2">
      <c r="A2" s="4" t="s">
        <v>414</v>
      </c>
    </row>
    <row r="3" spans="1:2">
      <c r="A3" s="3" t="s">
        <v>421</v>
      </c>
    </row>
    <row r="4" spans="1:2">
      <c r="A4" s="4" t="s">
        <v>450</v>
      </c>
      <c r="B4" s="7" t="n">
        <v>19</v>
      </c>
    </row>
    <row r="5" spans="1:2">
      <c r="A5" s="4" t="s">
        <v>453</v>
      </c>
    </row>
    <row r="6" spans="1:2">
      <c r="A6" s="3" t="s">
        <v>421</v>
      </c>
    </row>
    <row r="7" spans="1:2">
      <c r="A7" s="4" t="s">
        <v>450</v>
      </c>
      <c r="B7" s="11" t="n">
        <v>19.6</v>
      </c>
    </row>
    <row r="8" spans="1:2">
      <c r="A8" s="4" t="s">
        <v>454</v>
      </c>
    </row>
    <row r="9" spans="1:2">
      <c r="A9" s="3" t="s">
        <v>421</v>
      </c>
    </row>
    <row r="10" spans="1:2">
      <c r="A10" s="4" t="s">
        <v>455</v>
      </c>
      <c r="B10" s="9" t="n">
        <v>6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6</v>
      </c>
      <c r="B1" s="2" t="s">
        <v>76</v>
      </c>
      <c r="C1" s="2" t="s">
        <v>1</v>
      </c>
    </row>
    <row r="2" spans="1:3">
      <c r="B2" s="2" t="s">
        <v>2</v>
      </c>
      <c r="C2" s="2" t="s">
        <v>2</v>
      </c>
    </row>
    <row r="3" spans="1:3">
      <c r="A3" s="4" t="s">
        <v>457</v>
      </c>
    </row>
    <row r="4" spans="1:3">
      <c r="A4" s="3" t="s">
        <v>421</v>
      </c>
    </row>
    <row r="5" spans="1:3">
      <c r="A5" s="4" t="s">
        <v>458</v>
      </c>
      <c r="B5" s="7" t="n">
        <v>23</v>
      </c>
      <c r="C5" s="9" t="n">
        <v>6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6</v>
      </c>
      <c r="D1" s="2" t="s">
        <v>1</v>
      </c>
    </row>
    <row r="2" spans="1:5">
      <c r="B2" s="2" t="s">
        <v>2</v>
      </c>
      <c r="C2" s="2" t="s">
        <v>77</v>
      </c>
      <c r="D2" s="2" t="s">
        <v>2</v>
      </c>
      <c r="E2" s="2" t="s">
        <v>77</v>
      </c>
    </row>
    <row r="3" spans="1:5">
      <c r="A3" s="3" t="s">
        <v>460</v>
      </c>
    </row>
    <row r="4" spans="1:5">
      <c r="A4" s="4" t="s">
        <v>144</v>
      </c>
      <c r="D4" s="7" t="n">
        <v>3644</v>
      </c>
      <c r="E4" s="7" t="n">
        <v>2267</v>
      </c>
    </row>
    <row r="5" spans="1:5">
      <c r="A5" s="4" t="s">
        <v>461</v>
      </c>
    </row>
    <row r="6" spans="1:5">
      <c r="A6" s="3" t="s">
        <v>460</v>
      </c>
    </row>
    <row r="7" spans="1:5">
      <c r="A7" s="4" t="s">
        <v>462</v>
      </c>
      <c r="B7" s="7" t="n">
        <v>1073</v>
      </c>
      <c r="C7" s="7" t="n">
        <v>1057</v>
      </c>
      <c r="D7" s="5" t="n">
        <v>3462</v>
      </c>
      <c r="E7" s="5" t="n">
        <v>3520</v>
      </c>
    </row>
    <row r="8" spans="1:5">
      <c r="A8" s="4" t="s">
        <v>463</v>
      </c>
      <c r="B8" s="5" t="n">
        <v>-763</v>
      </c>
      <c r="C8" s="5" t="n">
        <v>-2242</v>
      </c>
      <c r="D8" s="5" t="n">
        <v>-4984</v>
      </c>
      <c r="E8" s="5" t="n">
        <v>-6346</v>
      </c>
    </row>
    <row r="9" spans="1:5">
      <c r="A9" s="4" t="s">
        <v>144</v>
      </c>
      <c r="B9" s="5" t="n">
        <v>943</v>
      </c>
      <c r="C9" s="5" t="n">
        <v>803</v>
      </c>
      <c r="D9" s="5" t="n">
        <v>3644</v>
      </c>
      <c r="E9" s="5" t="n">
        <v>2267</v>
      </c>
    </row>
    <row r="10" spans="1:5">
      <c r="A10" s="4" t="s">
        <v>464</v>
      </c>
      <c r="B10" s="5" t="n">
        <v>703</v>
      </c>
      <c r="C10" s="5" t="n">
        <v>1106</v>
      </c>
      <c r="D10" s="5" t="n">
        <v>2346</v>
      </c>
      <c r="E10" s="5" t="n">
        <v>3123</v>
      </c>
    </row>
    <row r="11" spans="1:5">
      <c r="A11" s="4" t="s">
        <v>465</v>
      </c>
      <c r="B11" s="5" t="n">
        <v>1956</v>
      </c>
      <c r="C11" s="5" t="n">
        <v>724</v>
      </c>
      <c r="D11" s="5" t="n">
        <v>4468</v>
      </c>
      <c r="E11" s="5" t="n">
        <v>2564</v>
      </c>
    </row>
    <row r="12" spans="1:5">
      <c r="A12" s="4" t="s">
        <v>466</v>
      </c>
    </row>
    <row r="13" spans="1:5">
      <c r="A13" s="3" t="s">
        <v>460</v>
      </c>
    </row>
    <row r="14" spans="1:5">
      <c r="A14" s="4" t="s">
        <v>462</v>
      </c>
      <c r="B14" s="5" t="n">
        <v>26</v>
      </c>
      <c r="C14" s="5" t="n">
        <v>32</v>
      </c>
      <c r="D14" s="5" t="n">
        <v>77</v>
      </c>
      <c r="E14" s="5" t="n">
        <v>97</v>
      </c>
    </row>
    <row r="15" spans="1:5">
      <c r="A15" s="4" t="s">
        <v>464</v>
      </c>
      <c r="B15" s="5" t="n">
        <v>20</v>
      </c>
      <c r="C15" s="5" t="n">
        <v>38</v>
      </c>
      <c r="D15" s="5" t="n">
        <v>61</v>
      </c>
      <c r="E15" s="5" t="n">
        <v>114</v>
      </c>
    </row>
    <row r="16" spans="1:5">
      <c r="A16" s="4" t="s">
        <v>465</v>
      </c>
      <c r="B16" s="5" t="n">
        <v>46</v>
      </c>
      <c r="C16" s="5" t="n">
        <v>70</v>
      </c>
      <c r="D16" s="5" t="n">
        <v>138</v>
      </c>
      <c r="E16" s="5" t="n">
        <v>211</v>
      </c>
    </row>
    <row r="17" spans="1:5">
      <c r="A17" s="4" t="s">
        <v>467</v>
      </c>
    </row>
    <row r="18" spans="1:5">
      <c r="A18" s="3" t="s">
        <v>460</v>
      </c>
    </row>
    <row r="19" spans="1:5">
      <c r="A19" s="4" t="s">
        <v>468</v>
      </c>
      <c r="B19" s="5" t="n">
        <v>122</v>
      </c>
      <c r="C19" s="5" t="n">
        <v>107</v>
      </c>
      <c r="D19" s="5" t="n">
        <v>366</v>
      </c>
      <c r="E19" s="5" t="n">
        <v>321</v>
      </c>
    </row>
    <row r="20" spans="1:5">
      <c r="A20" s="4" t="s">
        <v>462</v>
      </c>
      <c r="B20" s="5" t="n">
        <v>265</v>
      </c>
      <c r="C20" s="5" t="n">
        <v>254</v>
      </c>
      <c r="D20" s="5" t="n">
        <v>795</v>
      </c>
      <c r="E20" s="5" t="n">
        <v>763</v>
      </c>
    </row>
    <row r="21" spans="1:5">
      <c r="A21" s="4" t="s">
        <v>469</v>
      </c>
      <c r="B21" s="5" t="n">
        <v>-47</v>
      </c>
      <c r="C21" s="5" t="n">
        <v>-47</v>
      </c>
      <c r="D21" s="5" t="n">
        <v>-142</v>
      </c>
      <c r="E21" s="5" t="n">
        <v>-142</v>
      </c>
    </row>
    <row r="22" spans="1:5">
      <c r="A22" s="4" t="s">
        <v>464</v>
      </c>
      <c r="B22" s="5" t="n">
        <v>173</v>
      </c>
      <c r="C22" s="5" t="n">
        <v>177</v>
      </c>
      <c r="D22" s="5" t="n">
        <v>520</v>
      </c>
      <c r="E22" s="5" t="n">
        <v>529</v>
      </c>
    </row>
    <row r="23" spans="1:5">
      <c r="A23" s="4" t="s">
        <v>465</v>
      </c>
      <c r="B23" s="7" t="n">
        <v>513</v>
      </c>
      <c r="C23" s="7" t="n">
        <v>491</v>
      </c>
      <c r="D23" s="7" t="n">
        <v>1539</v>
      </c>
      <c r="E23" s="7" t="n">
        <v>147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15"/>
    <col customWidth="1" max="6" min="6" width="21"/>
    <col customWidth="1" max="7" min="7" width="21"/>
  </cols>
  <sheetData>
    <row r="1" spans="1:7">
      <c r="A1" s="1" t="s">
        <v>470</v>
      </c>
      <c r="B1" s="2" t="s">
        <v>76</v>
      </c>
      <c r="E1" s="2" t="s">
        <v>471</v>
      </c>
      <c r="F1" s="2" t="s">
        <v>1</v>
      </c>
    </row>
    <row r="2" spans="1:7">
      <c r="B2" s="2" t="s">
        <v>340</v>
      </c>
      <c r="C2" s="2" t="s">
        <v>472</v>
      </c>
      <c r="D2" s="2" t="s">
        <v>473</v>
      </c>
      <c r="E2" s="2" t="s">
        <v>429</v>
      </c>
      <c r="F2" s="2" t="s">
        <v>340</v>
      </c>
      <c r="G2" s="2" t="s">
        <v>473</v>
      </c>
    </row>
    <row r="3" spans="1:7">
      <c r="A3" s="3" t="s">
        <v>474</v>
      </c>
    </row>
    <row r="4" spans="1:7">
      <c r="A4" s="4" t="s">
        <v>475</v>
      </c>
      <c r="F4" s="7" t="n">
        <v>3644</v>
      </c>
      <c r="G4" s="7" t="n">
        <v>2267</v>
      </c>
    </row>
    <row r="5" spans="1:7">
      <c r="A5" s="4" t="s">
        <v>476</v>
      </c>
      <c r="B5" s="7" t="n">
        <v>577</v>
      </c>
      <c r="D5" s="7" t="n">
        <v>490</v>
      </c>
      <c r="F5" s="5" t="n">
        <v>2227</v>
      </c>
      <c r="G5" s="5" t="n">
        <v>1385</v>
      </c>
    </row>
    <row r="6" spans="1:7">
      <c r="A6" s="4" t="s">
        <v>461</v>
      </c>
    </row>
    <row r="7" spans="1:7">
      <c r="A7" s="3" t="s">
        <v>474</v>
      </c>
    </row>
    <row r="8" spans="1:7">
      <c r="A8" s="4" t="s">
        <v>477</v>
      </c>
      <c r="B8" s="4" t="s">
        <v>270</v>
      </c>
      <c r="E8" s="4" t="s">
        <v>379</v>
      </c>
    </row>
    <row r="9" spans="1:7">
      <c r="A9" s="4" t="s">
        <v>478</v>
      </c>
      <c r="C9" s="5" t="n">
        <v>50</v>
      </c>
    </row>
    <row r="10" spans="1:7">
      <c r="A10" s="4" t="s">
        <v>475</v>
      </c>
      <c r="B10" s="7" t="n">
        <v>943</v>
      </c>
      <c r="D10" s="5" t="n">
        <v>803</v>
      </c>
      <c r="F10" s="5" t="n">
        <v>3644</v>
      </c>
      <c r="G10" s="5" t="n">
        <v>2267</v>
      </c>
    </row>
    <row r="11" spans="1:7">
      <c r="A11" s="4" t="s">
        <v>476</v>
      </c>
      <c r="B11" s="5" t="n">
        <v>600</v>
      </c>
      <c r="D11" s="5" t="n">
        <v>500</v>
      </c>
      <c r="F11" s="5" t="n">
        <v>2200</v>
      </c>
      <c r="G11" s="5" t="n">
        <v>1400</v>
      </c>
    </row>
    <row r="12" spans="1:7">
      <c r="A12" s="4" t="s">
        <v>479</v>
      </c>
      <c r="B12" s="7" t="n">
        <v>5800</v>
      </c>
      <c r="D12" s="7" t="n">
        <v>4300</v>
      </c>
      <c r="F12" s="7" t="n">
        <v>15500</v>
      </c>
      <c r="G12" s="7" t="n">
        <v>11600</v>
      </c>
    </row>
    <row r="13" spans="1:7">
      <c r="A13" s="4" t="s">
        <v>480</v>
      </c>
      <c r="C13" s="7" t="n">
        <v>7600</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76</v>
      </c>
      <c r="D1" s="2" t="s">
        <v>1</v>
      </c>
    </row>
    <row r="2" spans="1:6">
      <c r="B2" s="2" t="s">
        <v>2</v>
      </c>
      <c r="C2" s="2" t="s">
        <v>77</v>
      </c>
      <c r="D2" s="2" t="s">
        <v>2</v>
      </c>
      <c r="E2" s="2" t="s">
        <v>77</v>
      </c>
      <c r="F2" s="2" t="s">
        <v>482</v>
      </c>
    </row>
    <row r="3" spans="1:6">
      <c r="A3" s="3" t="s">
        <v>483</v>
      </c>
    </row>
    <row r="4" spans="1:6">
      <c r="A4" s="4" t="s">
        <v>484</v>
      </c>
      <c r="D4" s="7" t="n">
        <v>152006</v>
      </c>
    </row>
    <row r="5" spans="1:6">
      <c r="A5" s="4" t="s">
        <v>462</v>
      </c>
      <c r="B5" s="7" t="n">
        <v>1073</v>
      </c>
      <c r="C5" s="7" t="n">
        <v>1057</v>
      </c>
      <c r="D5" s="5" t="n">
        <v>3462</v>
      </c>
      <c r="E5" s="7" t="n">
        <v>3520</v>
      </c>
    </row>
    <row r="6" spans="1:6">
      <c r="A6" s="4" t="s">
        <v>485</v>
      </c>
      <c r="D6" s="5" t="n">
        <v>6672</v>
      </c>
    </row>
    <row r="7" spans="1:6">
      <c r="A7" s="4" t="s">
        <v>486</v>
      </c>
      <c r="D7" s="5" t="n">
        <v>-23325</v>
      </c>
    </row>
    <row r="8" spans="1:6">
      <c r="A8" s="4" t="s">
        <v>487</v>
      </c>
      <c r="B8" s="5" t="n">
        <v>138815</v>
      </c>
      <c r="D8" s="5" t="n">
        <v>138815</v>
      </c>
    </row>
    <row r="9" spans="1:6">
      <c r="A9" s="3" t="s">
        <v>488</v>
      </c>
    </row>
    <row r="10" spans="1:6">
      <c r="A10" s="4" t="s">
        <v>489</v>
      </c>
      <c r="D10" s="5" t="n">
        <v>144805</v>
      </c>
    </row>
    <row r="11" spans="1:6">
      <c r="A11" s="4" t="s">
        <v>490</v>
      </c>
      <c r="D11" s="5" t="n">
        <v>6487</v>
      </c>
    </row>
    <row r="12" spans="1:6">
      <c r="A12" s="4" t="s">
        <v>486</v>
      </c>
      <c r="D12" s="5" t="n">
        <v>-23325</v>
      </c>
    </row>
    <row r="13" spans="1:6">
      <c r="A13" s="4" t="s">
        <v>491</v>
      </c>
      <c r="B13" s="5" t="n">
        <v>127967</v>
      </c>
      <c r="D13" s="5" t="n">
        <v>127967</v>
      </c>
    </row>
    <row r="14" spans="1:6">
      <c r="A14" s="4" t="s">
        <v>492</v>
      </c>
      <c r="B14" s="5" t="n">
        <v>-10848</v>
      </c>
      <c r="D14" s="5" t="n">
        <v>-10848</v>
      </c>
    </row>
    <row r="15" spans="1:6">
      <c r="A15" s="4" t="s">
        <v>493</v>
      </c>
      <c r="B15" s="7" t="n">
        <v>138815</v>
      </c>
      <c r="D15" s="7" t="n">
        <v>138815</v>
      </c>
    </row>
    <row r="16" spans="1:6">
      <c r="A16" s="4" t="s">
        <v>494</v>
      </c>
      <c r="F16" s="4" t="s">
        <v>49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6</v>
      </c>
      <c r="B1" s="2" t="s">
        <v>1</v>
      </c>
    </row>
    <row r="2" spans="1:3">
      <c r="B2" s="2" t="s">
        <v>2</v>
      </c>
      <c r="C2" s="2" t="s">
        <v>482</v>
      </c>
    </row>
    <row r="3" spans="1:3">
      <c r="A3" s="3" t="s">
        <v>497</v>
      </c>
    </row>
    <row r="4" spans="1:3">
      <c r="A4" s="4" t="s">
        <v>498</v>
      </c>
      <c r="B4" s="5" t="n">
        <v>25</v>
      </c>
    </row>
    <row r="5" spans="1:3">
      <c r="A5" s="4" t="s">
        <v>499</v>
      </c>
      <c r="B5" s="4" t="s">
        <v>363</v>
      </c>
    </row>
    <row r="6" spans="1:3">
      <c r="A6" s="4" t="s">
        <v>500</v>
      </c>
      <c r="B6" s="4" t="s">
        <v>501</v>
      </c>
    </row>
    <row r="7" spans="1:3">
      <c r="A7" s="4" t="s">
        <v>502</v>
      </c>
      <c r="B7" s="5" t="n">
        <v>2</v>
      </c>
    </row>
    <row r="8" spans="1:3">
      <c r="A8" s="4" t="s">
        <v>503</v>
      </c>
      <c r="B8" s="4" t="s">
        <v>504</v>
      </c>
    </row>
    <row r="9" spans="1:3">
      <c r="A9" s="4" t="s">
        <v>505</v>
      </c>
    </row>
    <row r="10" spans="1:3">
      <c r="A10" s="3" t="s">
        <v>497</v>
      </c>
    </row>
    <row r="11" spans="1:3">
      <c r="A11" s="4" t="s">
        <v>506</v>
      </c>
      <c r="B11" s="4" t="s">
        <v>507</v>
      </c>
    </row>
    <row r="12" spans="1:3">
      <c r="A12" s="4" t="s">
        <v>508</v>
      </c>
      <c r="C12" s="4" t="s">
        <v>509</v>
      </c>
    </row>
    <row r="13" spans="1:3">
      <c r="A13" s="4" t="s">
        <v>510</v>
      </c>
    </row>
    <row r="14" spans="1:3">
      <c r="A14" s="3" t="s">
        <v>497</v>
      </c>
    </row>
    <row r="15" spans="1:3">
      <c r="A15" s="4" t="s">
        <v>506</v>
      </c>
      <c r="B15" s="4" t="s">
        <v>511</v>
      </c>
    </row>
    <row r="16" spans="1:3">
      <c r="A16" s="4" t="s">
        <v>512</v>
      </c>
    </row>
    <row r="17" spans="1:3">
      <c r="A17" s="3" t="s">
        <v>497</v>
      </c>
    </row>
    <row r="18" spans="1:3">
      <c r="A18" s="4" t="s">
        <v>506</v>
      </c>
      <c r="B18" s="4" t="s">
        <v>2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s="1" t="s">
        <v>513</v>
      </c>
      <c r="B1" s="2" t="s">
        <v>76</v>
      </c>
      <c r="D1" s="2" t="s">
        <v>1</v>
      </c>
    </row>
    <row r="2" spans="1:7">
      <c r="B2" s="2" t="s">
        <v>2</v>
      </c>
      <c r="C2" s="2" t="s">
        <v>77</v>
      </c>
      <c r="D2" s="2" t="s">
        <v>2</v>
      </c>
      <c r="E2" s="2" t="s">
        <v>77</v>
      </c>
      <c r="F2" s="2" t="s">
        <v>25</v>
      </c>
      <c r="G2" s="2" t="s">
        <v>297</v>
      </c>
    </row>
    <row r="3" spans="1:7">
      <c r="A3" s="3" t="s">
        <v>121</v>
      </c>
    </row>
    <row r="4" spans="1:7">
      <c r="A4" s="4" t="s">
        <v>514</v>
      </c>
      <c r="B4" s="7" t="n">
        <v>613565</v>
      </c>
      <c r="D4" s="7" t="n">
        <v>613565</v>
      </c>
      <c r="F4" s="7" t="n">
        <v>599055</v>
      </c>
    </row>
    <row r="5" spans="1:7">
      <c r="A5" s="3" t="s">
        <v>515</v>
      </c>
    </row>
    <row r="6" spans="1:7">
      <c r="A6" s="4" t="s">
        <v>516</v>
      </c>
      <c r="B6" s="5" t="n">
        <v>-1589</v>
      </c>
      <c r="C6" s="7" t="n">
        <v>1294</v>
      </c>
      <c r="D6" s="5" t="n">
        <v>-3158</v>
      </c>
      <c r="E6" s="7" t="n">
        <v>-4141</v>
      </c>
    </row>
    <row r="7" spans="1:7">
      <c r="A7" s="4" t="s">
        <v>121</v>
      </c>
    </row>
    <row r="8" spans="1:7">
      <c r="A8" s="3" t="s">
        <v>121</v>
      </c>
    </row>
    <row r="9" spans="1:7">
      <c r="A9" s="4" t="s">
        <v>517</v>
      </c>
      <c r="B9" s="5" t="n">
        <v>-29845</v>
      </c>
      <c r="D9" s="5" t="n">
        <v>-29845</v>
      </c>
      <c r="F9" s="5" t="n">
        <v>-31840</v>
      </c>
    </row>
    <row r="10" spans="1:7">
      <c r="A10" s="4" t="s">
        <v>514</v>
      </c>
      <c r="B10" s="5" t="n">
        <v>-22201</v>
      </c>
      <c r="C10" s="5" t="n">
        <v>-28439</v>
      </c>
      <c r="D10" s="5" t="n">
        <v>-22201</v>
      </c>
      <c r="E10" s="5" t="n">
        <v>-28439</v>
      </c>
      <c r="F10" s="5" t="n">
        <v>-23417</v>
      </c>
      <c r="G10" s="7" t="n">
        <v>-27496</v>
      </c>
    </row>
    <row r="11" spans="1:7">
      <c r="A11" s="4" t="s">
        <v>518</v>
      </c>
    </row>
    <row r="12" spans="1:7">
      <c r="A12" s="3" t="s">
        <v>121</v>
      </c>
    </row>
    <row r="13" spans="1:7">
      <c r="A13" s="4" t="s">
        <v>517</v>
      </c>
      <c r="B13" s="5" t="n">
        <v>-28059</v>
      </c>
      <c r="D13" s="5" t="n">
        <v>-28059</v>
      </c>
      <c r="F13" s="5" t="n">
        <v>-29320</v>
      </c>
    </row>
    <row r="14" spans="1:7">
      <c r="A14" s="4" t="s">
        <v>514</v>
      </c>
      <c r="B14" s="5" t="n">
        <v>-21116</v>
      </c>
      <c r="C14" s="5" t="n">
        <v>-26039</v>
      </c>
      <c r="D14" s="5" t="n">
        <v>-21116</v>
      </c>
      <c r="E14" s="5" t="n">
        <v>-26039</v>
      </c>
      <c r="F14" s="5" t="n">
        <v>-21886</v>
      </c>
      <c r="G14" s="5" t="n">
        <v>-25497</v>
      </c>
    </row>
    <row r="15" spans="1:7">
      <c r="A15" s="4" t="s">
        <v>519</v>
      </c>
    </row>
    <row r="16" spans="1:7">
      <c r="A16" s="3" t="s">
        <v>121</v>
      </c>
    </row>
    <row r="17" spans="1:7">
      <c r="A17" s="4" t="s">
        <v>517</v>
      </c>
      <c r="B17" s="5" t="n">
        <v>-145</v>
      </c>
      <c r="D17" s="5" t="n">
        <v>-145</v>
      </c>
      <c r="F17" s="5" t="n">
        <v>-542</v>
      </c>
    </row>
    <row r="18" spans="1:7">
      <c r="A18" s="4" t="s">
        <v>514</v>
      </c>
      <c r="B18" s="5" t="n">
        <v>-88</v>
      </c>
      <c r="C18" s="5" t="n">
        <v>-975</v>
      </c>
      <c r="D18" s="5" t="n">
        <v>-88</v>
      </c>
      <c r="E18" s="5" t="n">
        <v>-975</v>
      </c>
      <c r="F18" s="5" t="n">
        <v>-329</v>
      </c>
      <c r="G18" s="5" t="n">
        <v>-545</v>
      </c>
    </row>
    <row r="19" spans="1:7">
      <c r="A19" s="4" t="s">
        <v>520</v>
      </c>
    </row>
    <row r="20" spans="1:7">
      <c r="A20" s="3" t="s">
        <v>121</v>
      </c>
    </row>
    <row r="21" spans="1:7">
      <c r="A21" s="4" t="s">
        <v>517</v>
      </c>
      <c r="B21" s="5" t="n">
        <v>-1641</v>
      </c>
      <c r="D21" s="5" t="n">
        <v>-1641</v>
      </c>
      <c r="F21" s="5" t="n">
        <v>-1978</v>
      </c>
    </row>
    <row r="22" spans="1:7">
      <c r="A22" s="4" t="s">
        <v>514</v>
      </c>
      <c r="B22" s="7" t="n">
        <v>-997</v>
      </c>
      <c r="C22" s="7" t="n">
        <v>-1425</v>
      </c>
      <c r="D22" s="7" t="n">
        <v>-997</v>
      </c>
      <c r="E22" s="7" t="n">
        <v>-1425</v>
      </c>
      <c r="F22" s="7" t="n">
        <v>-1202</v>
      </c>
      <c r="G22" s="7" t="n">
        <v>-14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21</v>
      </c>
      <c r="B1" s="2" t="s">
        <v>76</v>
      </c>
      <c r="D1" s="2" t="s">
        <v>1</v>
      </c>
    </row>
    <row r="2" spans="1:5">
      <c r="B2" s="2" t="s">
        <v>2</v>
      </c>
      <c r="C2" s="2" t="s">
        <v>77</v>
      </c>
      <c r="D2" s="2" t="s">
        <v>2</v>
      </c>
      <c r="E2" s="2" t="s">
        <v>77</v>
      </c>
    </row>
    <row r="3" spans="1:5">
      <c r="A3" s="3" t="s">
        <v>522</v>
      </c>
    </row>
    <row r="4" spans="1:5">
      <c r="A4" s="4" t="s">
        <v>523</v>
      </c>
      <c r="D4" s="7" t="n">
        <v>599055</v>
      </c>
    </row>
    <row r="5" spans="1:5">
      <c r="A5" s="4" t="s">
        <v>108</v>
      </c>
      <c r="B5" s="7" t="n">
        <v>-175</v>
      </c>
      <c r="C5" s="7" t="n">
        <v>2404</v>
      </c>
      <c r="D5" s="5" t="n">
        <v>1216</v>
      </c>
      <c r="E5" s="7" t="n">
        <v>-943</v>
      </c>
    </row>
    <row r="6" spans="1:5">
      <c r="A6" s="4" t="s">
        <v>523</v>
      </c>
      <c r="B6" s="5" t="n">
        <v>613565</v>
      </c>
      <c r="D6" s="5" t="n">
        <v>613565</v>
      </c>
    </row>
    <row r="7" spans="1:5">
      <c r="A7" s="4" t="s">
        <v>121</v>
      </c>
    </row>
    <row r="8" spans="1:5">
      <c r="A8" s="3" t="s">
        <v>522</v>
      </c>
    </row>
    <row r="9" spans="1:5">
      <c r="A9" s="4" t="s">
        <v>523</v>
      </c>
      <c r="D9" s="5" t="n">
        <v>-23417</v>
      </c>
      <c r="E9" s="5" t="n">
        <v>-27496</v>
      </c>
    </row>
    <row r="10" spans="1:5">
      <c r="A10" s="4" t="s">
        <v>524</v>
      </c>
      <c r="D10" s="5" t="n">
        <v>-2712</v>
      </c>
      <c r="E10" s="5" t="n">
        <v>-4542</v>
      </c>
    </row>
    <row r="11" spans="1:5">
      <c r="A11" s="4" t="s">
        <v>525</v>
      </c>
      <c r="D11" s="5" t="n">
        <v>3928</v>
      </c>
      <c r="E11" s="5" t="n">
        <v>3599</v>
      </c>
    </row>
    <row r="12" spans="1:5">
      <c r="A12" s="4" t="s">
        <v>108</v>
      </c>
      <c r="D12" s="5" t="n">
        <v>1216</v>
      </c>
      <c r="E12" s="5" t="n">
        <v>-943</v>
      </c>
    </row>
    <row r="13" spans="1:5">
      <c r="A13" s="4" t="s">
        <v>523</v>
      </c>
      <c r="B13" s="5" t="n">
        <v>-22201</v>
      </c>
      <c r="C13" s="5" t="n">
        <v>-28439</v>
      </c>
      <c r="D13" s="5" t="n">
        <v>-22201</v>
      </c>
      <c r="E13" s="5" t="n">
        <v>-28439</v>
      </c>
    </row>
    <row r="14" spans="1:5">
      <c r="A14" s="4" t="s">
        <v>518</v>
      </c>
    </row>
    <row r="15" spans="1:5">
      <c r="A15" s="3" t="s">
        <v>522</v>
      </c>
    </row>
    <row r="16" spans="1:5">
      <c r="A16" s="4" t="s">
        <v>523</v>
      </c>
      <c r="D16" s="5" t="n">
        <v>-21886</v>
      </c>
      <c r="E16" s="5" t="n">
        <v>-25497</v>
      </c>
    </row>
    <row r="17" spans="1:5">
      <c r="A17" s="4" t="s">
        <v>524</v>
      </c>
      <c r="D17" s="5" t="n">
        <v>-3158</v>
      </c>
      <c r="E17" s="5" t="n">
        <v>-4141</v>
      </c>
    </row>
    <row r="18" spans="1:5">
      <c r="A18" s="4" t="s">
        <v>525</v>
      </c>
      <c r="D18" s="5" t="n">
        <v>3928</v>
      </c>
      <c r="E18" s="5" t="n">
        <v>3599</v>
      </c>
    </row>
    <row r="19" spans="1:5">
      <c r="A19" s="4" t="s">
        <v>108</v>
      </c>
      <c r="D19" s="5" t="n">
        <v>770</v>
      </c>
      <c r="E19" s="5" t="n">
        <v>-542</v>
      </c>
    </row>
    <row r="20" spans="1:5">
      <c r="A20" s="4" t="s">
        <v>523</v>
      </c>
      <c r="B20" s="5" t="n">
        <v>-21116</v>
      </c>
      <c r="C20" s="5" t="n">
        <v>-26039</v>
      </c>
      <c r="D20" s="5" t="n">
        <v>-21116</v>
      </c>
      <c r="E20" s="5" t="n">
        <v>-26039</v>
      </c>
    </row>
    <row r="21" spans="1:5">
      <c r="A21" s="4" t="s">
        <v>519</v>
      </c>
    </row>
    <row r="22" spans="1:5">
      <c r="A22" s="3" t="s">
        <v>522</v>
      </c>
    </row>
    <row r="23" spans="1:5">
      <c r="A23" s="4" t="s">
        <v>523</v>
      </c>
      <c r="D23" s="5" t="n">
        <v>-329</v>
      </c>
      <c r="E23" s="5" t="n">
        <v>-545</v>
      </c>
    </row>
    <row r="24" spans="1:5">
      <c r="A24" s="4" t="s">
        <v>524</v>
      </c>
      <c r="D24" s="5" t="n">
        <v>241</v>
      </c>
      <c r="E24" s="5" t="n">
        <v>-430</v>
      </c>
    </row>
    <row r="25" spans="1:5">
      <c r="A25" s="4" t="s">
        <v>108</v>
      </c>
      <c r="D25" s="5" t="n">
        <v>241</v>
      </c>
      <c r="E25" s="5" t="n">
        <v>-430</v>
      </c>
    </row>
    <row r="26" spans="1:5">
      <c r="A26" s="4" t="s">
        <v>523</v>
      </c>
      <c r="B26" s="5" t="n">
        <v>-88</v>
      </c>
      <c r="C26" s="5" t="n">
        <v>-975</v>
      </c>
      <c r="D26" s="5" t="n">
        <v>-88</v>
      </c>
      <c r="E26" s="5" t="n">
        <v>-975</v>
      </c>
    </row>
    <row r="27" spans="1:5">
      <c r="A27" s="4" t="s">
        <v>520</v>
      </c>
    </row>
    <row r="28" spans="1:5">
      <c r="A28" s="3" t="s">
        <v>522</v>
      </c>
    </row>
    <row r="29" spans="1:5">
      <c r="A29" s="4" t="s">
        <v>523</v>
      </c>
      <c r="D29" s="5" t="n">
        <v>-1202</v>
      </c>
      <c r="E29" s="5" t="n">
        <v>-1454</v>
      </c>
    </row>
    <row r="30" spans="1:5">
      <c r="A30" s="4" t="s">
        <v>524</v>
      </c>
      <c r="D30" s="5" t="n">
        <v>205</v>
      </c>
      <c r="E30" s="5" t="n">
        <v>29</v>
      </c>
    </row>
    <row r="31" spans="1:5">
      <c r="A31" s="4" t="s">
        <v>108</v>
      </c>
      <c r="D31" s="5" t="n">
        <v>205</v>
      </c>
      <c r="E31" s="5" t="n">
        <v>29</v>
      </c>
    </row>
    <row r="32" spans="1:5">
      <c r="A32" s="4" t="s">
        <v>523</v>
      </c>
      <c r="B32" s="7" t="n">
        <v>-997</v>
      </c>
      <c r="C32" s="7" t="n">
        <v>-1425</v>
      </c>
      <c r="D32" s="7" t="n">
        <v>-997</v>
      </c>
      <c r="E32" s="7" t="n">
        <v>-14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77</v>
      </c>
    </row>
    <row r="3" spans="1:3">
      <c r="A3" s="4" t="s">
        <v>518</v>
      </c>
    </row>
    <row r="4" spans="1:3">
      <c r="A4" s="3" t="s">
        <v>527</v>
      </c>
    </row>
    <row r="5" spans="1:3">
      <c r="A5" s="4" t="s">
        <v>528</v>
      </c>
      <c r="B5" s="7" t="n">
        <v>-6429</v>
      </c>
      <c r="C5" s="7" t="n">
        <v>-5891</v>
      </c>
    </row>
    <row r="6" spans="1:3">
      <c r="A6" s="4" t="s">
        <v>529</v>
      </c>
      <c r="B6" s="5" t="n">
        <v>2501</v>
      </c>
      <c r="C6" s="5" t="n">
        <v>2292</v>
      </c>
    </row>
    <row r="7" spans="1:3">
      <c r="A7" s="4" t="s">
        <v>530</v>
      </c>
      <c r="B7" s="5" t="n">
        <v>-3928</v>
      </c>
      <c r="C7" s="5" t="n">
        <v>-3599</v>
      </c>
    </row>
    <row r="8" spans="1:3">
      <c r="A8" s="4" t="s">
        <v>464</v>
      </c>
    </row>
    <row r="9" spans="1:3">
      <c r="A9" s="3" t="s">
        <v>527</v>
      </c>
    </row>
    <row r="10" spans="1:3">
      <c r="A10" s="4" t="s">
        <v>528</v>
      </c>
      <c r="B10" s="5" t="n">
        <v>-2927</v>
      </c>
      <c r="C10" s="5" t="n">
        <v>-3766</v>
      </c>
    </row>
    <row r="11" spans="1:3">
      <c r="A11" s="4" t="s">
        <v>469</v>
      </c>
    </row>
    <row r="12" spans="1:3">
      <c r="A12" s="3" t="s">
        <v>527</v>
      </c>
    </row>
    <row r="13" spans="1:3">
      <c r="A13" s="4" t="s">
        <v>528</v>
      </c>
      <c r="B13" s="5" t="n">
        <v>142</v>
      </c>
      <c r="C13" s="5" t="n">
        <v>142</v>
      </c>
    </row>
    <row r="14" spans="1:3">
      <c r="A14" s="4" t="s">
        <v>144</v>
      </c>
    </row>
    <row r="15" spans="1:3">
      <c r="A15" s="3" t="s">
        <v>527</v>
      </c>
    </row>
    <row r="16" spans="1:3">
      <c r="A16" s="4" t="s">
        <v>528</v>
      </c>
      <c r="B16" s="7" t="n">
        <v>-3644</v>
      </c>
      <c r="C16" s="7" t="n">
        <v>-22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1</v>
      </c>
      <c r="B1" s="2" t="s">
        <v>532</v>
      </c>
      <c r="C1" s="2" t="s">
        <v>2</v>
      </c>
      <c r="D1" s="2" t="s">
        <v>429</v>
      </c>
      <c r="E1" s="2" t="s">
        <v>448</v>
      </c>
      <c r="F1" s="2" t="s">
        <v>77</v>
      </c>
      <c r="G1" s="2" t="s">
        <v>533</v>
      </c>
      <c r="H1" s="2" t="s">
        <v>534</v>
      </c>
      <c r="I1" s="2" t="s">
        <v>2</v>
      </c>
      <c r="J1" s="2" t="s">
        <v>77</v>
      </c>
    </row>
    <row r="2" spans="1:10">
      <c r="A2" s="3" t="s">
        <v>535</v>
      </c>
    </row>
    <row r="3" spans="1:10">
      <c r="A3" s="4" t="s">
        <v>536</v>
      </c>
      <c r="B3" s="8" t="n">
        <v>0.08</v>
      </c>
      <c r="C3" s="8" t="n">
        <v>0.08</v>
      </c>
      <c r="D3" s="8" t="n">
        <v>0.08</v>
      </c>
      <c r="E3" s="8" t="n">
        <v>0.08</v>
      </c>
      <c r="F3" s="8" t="n">
        <v>0.08</v>
      </c>
      <c r="G3" s="8" t="n">
        <v>0.08</v>
      </c>
      <c r="H3" s="8" t="n">
        <v>0.08</v>
      </c>
      <c r="I3" s="8" t="n">
        <v>0.24</v>
      </c>
      <c r="J3" s="8" t="n">
        <v>0.24</v>
      </c>
    </row>
    <row r="4" spans="1:10">
      <c r="A4" s="4" t="s">
        <v>537</v>
      </c>
      <c r="C4" s="7" t="n">
        <v>2063</v>
      </c>
      <c r="D4" s="7" t="n">
        <v>2078</v>
      </c>
      <c r="E4" s="7" t="n">
        <v>2066</v>
      </c>
      <c r="F4" s="7" t="n">
        <v>2074</v>
      </c>
      <c r="G4" s="7" t="n">
        <v>2087</v>
      </c>
      <c r="H4" s="7" t="n">
        <v>2088</v>
      </c>
      <c r="I4" s="7" t="n">
        <v>62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6</v>
      </c>
      <c r="D1" s="2" t="s">
        <v>1</v>
      </c>
    </row>
    <row r="2" spans="1:5">
      <c r="B2" s="2" t="s">
        <v>2</v>
      </c>
      <c r="C2" s="2" t="s">
        <v>77</v>
      </c>
      <c r="D2" s="2" t="s">
        <v>2</v>
      </c>
      <c r="E2" s="2" t="s">
        <v>77</v>
      </c>
    </row>
    <row r="3" spans="1:5">
      <c r="A3" s="3" t="s">
        <v>98</v>
      </c>
    </row>
    <row r="4" spans="1:5">
      <c r="A4" s="4" t="s">
        <v>111</v>
      </c>
      <c r="B4" s="7" t="n">
        <v>-1011</v>
      </c>
      <c r="C4" s="7" t="n">
        <v>822</v>
      </c>
      <c r="D4" s="7" t="n">
        <v>-2010</v>
      </c>
      <c r="E4" s="7" t="n">
        <v>-2637</v>
      </c>
    </row>
    <row r="5" spans="1:5">
      <c r="A5" s="4" t="s">
        <v>112</v>
      </c>
      <c r="B5" s="5" t="n">
        <v>366</v>
      </c>
      <c r="C5" s="5" t="n">
        <v>313</v>
      </c>
      <c r="D5" s="5" t="n">
        <v>1417</v>
      </c>
      <c r="E5" s="5" t="n">
        <v>882</v>
      </c>
    </row>
    <row r="6" spans="1:5">
      <c r="A6" s="4" t="s">
        <v>113</v>
      </c>
      <c r="B6" s="5" t="n">
        <v>331</v>
      </c>
      <c r="C6" s="5" t="n">
        <v>496</v>
      </c>
      <c r="D6" s="5" t="n">
        <v>1084</v>
      </c>
      <c r="E6" s="5" t="n">
        <v>1410</v>
      </c>
    </row>
    <row r="7" spans="1:5">
      <c r="A7" s="4" t="s">
        <v>114</v>
      </c>
      <c r="B7" s="5" t="n">
        <v>16</v>
      </c>
      <c r="C7" s="5" t="n">
        <v>168</v>
      </c>
      <c r="D7" s="5" t="n">
        <v>156</v>
      </c>
      <c r="E7" s="5" t="n">
        <v>-278</v>
      </c>
    </row>
    <row r="8" spans="1:5">
      <c r="A8" s="4" t="s">
        <v>115</v>
      </c>
      <c r="B8" s="7" t="n">
        <v>190</v>
      </c>
      <c r="C8" s="7" t="n">
        <v>-127</v>
      </c>
      <c r="D8" s="7" t="n">
        <v>132</v>
      </c>
      <c r="E8" s="7" t="n">
        <v>1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538</v>
      </c>
      <c r="B1" s="2" t="s">
        <v>1</v>
      </c>
    </row>
    <row r="2" spans="1:4">
      <c r="B2" s="2" t="s">
        <v>2</v>
      </c>
      <c r="C2" s="2" t="s">
        <v>77</v>
      </c>
      <c r="D2" s="2" t="s">
        <v>25</v>
      </c>
    </row>
    <row r="3" spans="1:4">
      <c r="A3" s="3" t="s">
        <v>120</v>
      </c>
    </row>
    <row r="4" spans="1:4">
      <c r="A4" s="4" t="s">
        <v>539</v>
      </c>
      <c r="B4" s="7" t="n">
        <v>6019</v>
      </c>
      <c r="C4" s="7" t="n">
        <v>7594</v>
      </c>
    </row>
    <row r="5" spans="1:4">
      <c r="A5" s="4" t="s">
        <v>540</v>
      </c>
    </row>
    <row r="6" spans="1:4">
      <c r="A6" s="3" t="s">
        <v>120</v>
      </c>
    </row>
    <row r="7" spans="1:4">
      <c r="A7" s="4" t="s">
        <v>541</v>
      </c>
      <c r="B7" s="7" t="n">
        <v>31700</v>
      </c>
      <c r="D7" s="7" t="n">
        <v>37700</v>
      </c>
    </row>
    <row r="8" spans="1:4">
      <c r="A8" s="4" t="s">
        <v>542</v>
      </c>
      <c r="B8" s="5" t="n">
        <v>286179</v>
      </c>
    </row>
    <row r="9" spans="1:4">
      <c r="A9" s="4" t="s">
        <v>539</v>
      </c>
      <c r="B9" s="7" t="n">
        <v>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30"/>
  </cols>
  <sheetData>
    <row r="1" spans="1:2">
      <c r="A1" s="1" t="s">
        <v>543</v>
      </c>
      <c r="B1" s="2" t="s">
        <v>1</v>
      </c>
    </row>
    <row r="2" spans="1:2">
      <c r="B2" s="2" t="s">
        <v>544</v>
      </c>
    </row>
    <row r="3" spans="1:2">
      <c r="A3" s="3" t="s">
        <v>545</v>
      </c>
    </row>
    <row r="4" spans="1:2">
      <c r="A4" s="4" t="s">
        <v>546</v>
      </c>
      <c r="B4" s="5" t="n">
        <v>3100000</v>
      </c>
    </row>
    <row r="5" spans="1:2">
      <c r="A5" s="4" t="s">
        <v>547</v>
      </c>
    </row>
    <row r="6" spans="1:2">
      <c r="A6" s="3" t="s">
        <v>548</v>
      </c>
    </row>
    <row r="7" spans="1:2">
      <c r="A7" s="4" t="s">
        <v>549</v>
      </c>
      <c r="B7" s="5" t="n">
        <v>1477537</v>
      </c>
    </row>
    <row r="8" spans="1:2">
      <c r="A8" s="4" t="s">
        <v>550</v>
      </c>
      <c r="B8" s="5" t="n">
        <v>505650</v>
      </c>
    </row>
    <row r="9" spans="1:2">
      <c r="A9" s="4" t="s">
        <v>551</v>
      </c>
      <c r="B9" s="5" t="n">
        <v>-415718</v>
      </c>
    </row>
    <row r="10" spans="1:2">
      <c r="A10" s="4" t="s">
        <v>552</v>
      </c>
      <c r="B10" s="5" t="n">
        <v>-84509</v>
      </c>
    </row>
    <row r="11" spans="1:2">
      <c r="A11" s="4" t="s">
        <v>553</v>
      </c>
      <c r="B11" s="5" t="n">
        <v>1482960</v>
      </c>
    </row>
    <row r="12" spans="1:2">
      <c r="A12" s="3" t="s">
        <v>554</v>
      </c>
    </row>
    <row r="13" spans="1:2">
      <c r="A13" s="4" t="s">
        <v>555</v>
      </c>
      <c r="B13" s="8" t="n">
        <v>16.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6</v>
      </c>
      <c r="D1" s="2" t="s">
        <v>1</v>
      </c>
    </row>
    <row r="2" spans="1:5">
      <c r="B2" s="2" t="s">
        <v>2</v>
      </c>
      <c r="C2" s="2" t="s">
        <v>77</v>
      </c>
      <c r="D2" s="2" t="s">
        <v>2</v>
      </c>
      <c r="E2" s="2" t="s">
        <v>77</v>
      </c>
    </row>
    <row r="3" spans="1:5">
      <c r="A3" s="3" t="s">
        <v>557</v>
      </c>
    </row>
    <row r="4" spans="1:5">
      <c r="A4" s="4" t="s">
        <v>125</v>
      </c>
      <c r="B4" s="7" t="n">
        <v>14788</v>
      </c>
      <c r="C4" s="7" t="n">
        <v>12940</v>
      </c>
      <c r="D4" s="7" t="n">
        <v>23158</v>
      </c>
      <c r="E4" s="7" t="n">
        <v>17068</v>
      </c>
    </row>
    <row r="5" spans="1:5">
      <c r="A5" s="4" t="s">
        <v>558</v>
      </c>
      <c r="B5" s="5" t="n">
        <v>-44</v>
      </c>
      <c r="C5" s="5" t="n">
        <v>-89</v>
      </c>
      <c r="D5" s="5" t="n">
        <v>-106</v>
      </c>
      <c r="E5" s="5" t="n">
        <v>-132</v>
      </c>
    </row>
    <row r="6" spans="1:5">
      <c r="A6" s="4" t="s">
        <v>559</v>
      </c>
      <c r="B6" s="7" t="n">
        <v>14744</v>
      </c>
      <c r="C6" s="7" t="n">
        <v>12851</v>
      </c>
      <c r="D6" s="7" t="n">
        <v>23052</v>
      </c>
      <c r="E6" s="7" t="n">
        <v>16936</v>
      </c>
    </row>
    <row r="7" spans="1:5">
      <c r="A7" s="3" t="s">
        <v>560</v>
      </c>
    </row>
    <row r="8" spans="1:5">
      <c r="A8" s="4" t="s">
        <v>561</v>
      </c>
      <c r="B8" s="5" t="n">
        <v>25671535</v>
      </c>
      <c r="C8" s="5" t="n">
        <v>25724550</v>
      </c>
      <c r="D8" s="5" t="n">
        <v>25699306</v>
      </c>
      <c r="E8" s="5" t="n">
        <v>25779166</v>
      </c>
    </row>
    <row r="9" spans="1:5">
      <c r="A9" s="4" t="s">
        <v>562</v>
      </c>
      <c r="B9" s="8" t="n">
        <v>0.57</v>
      </c>
      <c r="C9" s="8" t="n">
        <v>0.5</v>
      </c>
      <c r="D9" s="8" t="n">
        <v>0.9</v>
      </c>
      <c r="E9" s="8" t="n">
        <v>0.66</v>
      </c>
    </row>
    <row r="10" spans="1:5">
      <c r="A10" s="3" t="s">
        <v>563</v>
      </c>
    </row>
    <row r="11" spans="1:5">
      <c r="A11" s="4" t="s">
        <v>125</v>
      </c>
      <c r="B11" s="7" t="n">
        <v>14788</v>
      </c>
      <c r="C11" s="7" t="n">
        <v>12940</v>
      </c>
      <c r="D11" s="7" t="n">
        <v>23158</v>
      </c>
      <c r="E11" s="7" t="n">
        <v>17068</v>
      </c>
    </row>
    <row r="12" spans="1:5">
      <c r="A12" s="4" t="s">
        <v>558</v>
      </c>
      <c r="B12" s="5" t="n">
        <v>-43</v>
      </c>
      <c r="C12" s="5" t="n">
        <v>-87</v>
      </c>
      <c r="D12" s="5" t="n">
        <v>-104</v>
      </c>
      <c r="E12" s="5" t="n">
        <v>-131</v>
      </c>
    </row>
    <row r="13" spans="1:5">
      <c r="A13" s="4" t="s">
        <v>559</v>
      </c>
      <c r="B13" s="7" t="n">
        <v>14745</v>
      </c>
      <c r="C13" s="7" t="n">
        <v>12853</v>
      </c>
      <c r="D13" s="7" t="n">
        <v>23054</v>
      </c>
      <c r="E13" s="7" t="n">
        <v>16937</v>
      </c>
    </row>
    <row r="14" spans="1:5">
      <c r="A14" s="3" t="s">
        <v>564</v>
      </c>
    </row>
    <row r="15" spans="1:5">
      <c r="A15" s="4" t="s">
        <v>561</v>
      </c>
      <c r="B15" s="5" t="n">
        <v>25671535</v>
      </c>
      <c r="C15" s="5" t="n">
        <v>25724550</v>
      </c>
      <c r="D15" s="5" t="n">
        <v>25699306</v>
      </c>
      <c r="E15" s="5" t="n">
        <v>25779166</v>
      </c>
    </row>
    <row r="16" spans="1:5">
      <c r="A16" s="4" t="s">
        <v>565</v>
      </c>
      <c r="B16" s="5" t="n">
        <v>721824</v>
      </c>
      <c r="C16" s="5" t="n">
        <v>486974</v>
      </c>
      <c r="D16" s="5" t="n">
        <v>674076</v>
      </c>
      <c r="E16" s="5" t="n">
        <v>484566</v>
      </c>
    </row>
    <row r="17" spans="1:5">
      <c r="A17" s="4" t="s">
        <v>566</v>
      </c>
      <c r="B17" s="5" t="n">
        <v>26393359</v>
      </c>
      <c r="C17" s="5" t="n">
        <v>26211524</v>
      </c>
      <c r="D17" s="5" t="n">
        <v>26373382</v>
      </c>
      <c r="E17" s="5" t="n">
        <v>26263732</v>
      </c>
    </row>
    <row r="18" spans="1:5">
      <c r="A18" s="4" t="s">
        <v>562</v>
      </c>
      <c r="B18" s="8" t="n">
        <v>0.5600000000000001</v>
      </c>
      <c r="C18" s="8" t="n">
        <v>0.49</v>
      </c>
      <c r="D18" s="8" t="n">
        <v>0.87</v>
      </c>
      <c r="E18" s="8" t="n">
        <v>0.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76</v>
      </c>
      <c r="D1" s="2" t="s">
        <v>1</v>
      </c>
    </row>
    <row r="2" spans="1:5">
      <c r="B2" s="2" t="s">
        <v>2</v>
      </c>
      <c r="C2" s="2" t="s">
        <v>77</v>
      </c>
      <c r="D2" s="2" t="s">
        <v>2</v>
      </c>
      <c r="E2" s="2" t="s">
        <v>77</v>
      </c>
    </row>
    <row r="3" spans="1:5">
      <c r="A3" s="3" t="s">
        <v>568</v>
      </c>
    </row>
    <row r="4" spans="1:5">
      <c r="A4" s="4" t="s">
        <v>569</v>
      </c>
      <c r="C4" s="11" t="n">
        <v>0.3</v>
      </c>
      <c r="E4" s="11" t="n">
        <v>0.4</v>
      </c>
    </row>
    <row r="5" spans="1:5">
      <c r="A5" s="4" t="s">
        <v>570</v>
      </c>
    </row>
    <row r="6" spans="1:5">
      <c r="A6" s="3" t="s">
        <v>568</v>
      </c>
    </row>
    <row r="7" spans="1:5">
      <c r="A7" s="4" t="s">
        <v>569</v>
      </c>
      <c r="B7" s="11" t="n">
        <v>0.1</v>
      </c>
      <c r="D7" s="11" t="n">
        <v>0.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1</v>
      </c>
      <c r="B1" s="2" t="s">
        <v>76</v>
      </c>
      <c r="D1" s="2" t="s">
        <v>1</v>
      </c>
    </row>
    <row r="2" spans="1:5">
      <c r="B2" s="2" t="s">
        <v>2</v>
      </c>
      <c r="C2" s="2" t="s">
        <v>77</v>
      </c>
      <c r="D2" s="2" t="s">
        <v>2</v>
      </c>
      <c r="E2" s="2" t="s">
        <v>77</v>
      </c>
    </row>
    <row r="3" spans="1:5">
      <c r="A3" s="3" t="s">
        <v>79</v>
      </c>
    </row>
    <row r="4" spans="1:5">
      <c r="A4" s="4" t="s">
        <v>572</v>
      </c>
      <c r="B4" s="7" t="n">
        <v>744280</v>
      </c>
      <c r="C4" s="7" t="n">
        <v>713923</v>
      </c>
      <c r="D4" s="7" t="n">
        <v>2115736</v>
      </c>
      <c r="E4" s="7" t="n">
        <v>2012005</v>
      </c>
    </row>
    <row r="5" spans="1:5">
      <c r="A5" s="3" t="s">
        <v>80</v>
      </c>
    </row>
    <row r="6" spans="1:5">
      <c r="A6" s="4" t="s">
        <v>573</v>
      </c>
      <c r="B6" s="5" t="n">
        <v>350820</v>
      </c>
      <c r="C6" s="5" t="n">
        <v>362209</v>
      </c>
      <c r="D6" s="5" t="n">
        <v>1028552</v>
      </c>
      <c r="E6" s="5" t="n">
        <v>1059542</v>
      </c>
    </row>
    <row r="7" spans="1:5">
      <c r="A7" s="4" t="s">
        <v>574</v>
      </c>
      <c r="B7" s="5" t="n">
        <v>75716</v>
      </c>
      <c r="C7" s="5" t="n">
        <v>52461</v>
      </c>
      <c r="D7" s="5" t="n">
        <v>226666</v>
      </c>
      <c r="E7" s="5" t="n">
        <v>143068</v>
      </c>
    </row>
    <row r="8" spans="1:5">
      <c r="A8" s="4" t="s">
        <v>142</v>
      </c>
      <c r="B8" s="5" t="n">
        <v>25497</v>
      </c>
      <c r="C8" s="5" t="n">
        <v>25793</v>
      </c>
      <c r="D8" s="5" t="n">
        <v>76821</v>
      </c>
      <c r="E8" s="5" t="n">
        <v>76692</v>
      </c>
    </row>
    <row r="9" spans="1:5">
      <c r="A9" s="4" t="s">
        <v>147</v>
      </c>
      <c r="D9" s="5" t="n">
        <v>-409</v>
      </c>
      <c r="E9" s="5" t="n">
        <v>-2581</v>
      </c>
    </row>
    <row r="10" spans="1:5">
      <c r="A10" s="4" t="s">
        <v>34</v>
      </c>
      <c r="B10" s="5" t="n">
        <v>31815</v>
      </c>
      <c r="C10" s="5" t="n">
        <v>34498</v>
      </c>
      <c r="D10" s="5" t="n">
        <v>93005</v>
      </c>
      <c r="E10" s="5" t="n">
        <v>103488</v>
      </c>
    </row>
    <row r="11" spans="1:5">
      <c r="A11" s="4" t="s">
        <v>575</v>
      </c>
      <c r="B11" s="5" t="n">
        <v>737</v>
      </c>
      <c r="D11" s="5" t="n">
        <v>2731</v>
      </c>
    </row>
    <row r="12" spans="1:5">
      <c r="A12" s="4" t="s">
        <v>576</v>
      </c>
      <c r="B12" s="5" t="n">
        <v>719931</v>
      </c>
      <c r="C12" s="5" t="n">
        <v>693553</v>
      </c>
      <c r="D12" s="5" t="n">
        <v>2078906</v>
      </c>
      <c r="E12" s="5" t="n">
        <v>1984246</v>
      </c>
    </row>
    <row r="13" spans="1:5">
      <c r="A13" s="3" t="s">
        <v>81</v>
      </c>
    </row>
    <row r="14" spans="1:5">
      <c r="A14" s="4" t="s">
        <v>81</v>
      </c>
      <c r="B14" s="5" t="n">
        <v>24349</v>
      </c>
      <c r="C14" s="5" t="n">
        <v>20370</v>
      </c>
      <c r="D14" s="5" t="n">
        <v>36830</v>
      </c>
      <c r="E14" s="5" t="n">
        <v>27759</v>
      </c>
    </row>
    <row r="15" spans="1:5">
      <c r="A15" s="3" t="s">
        <v>82</v>
      </c>
    </row>
    <row r="16" spans="1:5">
      <c r="A16" s="4" t="s">
        <v>83</v>
      </c>
      <c r="B16" s="5" t="n">
        <v>346</v>
      </c>
      <c r="C16" s="5" t="n">
        <v>390</v>
      </c>
      <c r="D16" s="5" t="n">
        <v>905</v>
      </c>
      <c r="E16" s="5" t="n">
        <v>1178</v>
      </c>
    </row>
    <row r="17" spans="1:5">
      <c r="A17" s="4" t="s">
        <v>84</v>
      </c>
      <c r="B17" s="5" t="n">
        <v>-1706</v>
      </c>
      <c r="C17" s="5" t="n">
        <v>-1296</v>
      </c>
      <c r="D17" s="5" t="n">
        <v>-4410</v>
      </c>
      <c r="E17" s="5" t="n">
        <v>-3774</v>
      </c>
    </row>
    <row r="18" spans="1:5">
      <c r="A18" s="4" t="s">
        <v>85</v>
      </c>
      <c r="B18" s="5" t="n">
        <v>1079</v>
      </c>
      <c r="C18" s="5" t="n">
        <v>1091</v>
      </c>
      <c r="D18" s="5" t="n">
        <v>2231</v>
      </c>
      <c r="E18" s="5" t="n">
        <v>2028</v>
      </c>
    </row>
    <row r="19" spans="1:5">
      <c r="A19" s="4" t="s">
        <v>86</v>
      </c>
      <c r="B19" s="5" t="n">
        <v>-281</v>
      </c>
      <c r="C19" s="5" t="n">
        <v>185</v>
      </c>
      <c r="D19" s="5" t="n">
        <v>-1274</v>
      </c>
      <c r="E19" s="5" t="n">
        <v>-568</v>
      </c>
    </row>
    <row r="20" spans="1:5">
      <c r="A20" s="4" t="s">
        <v>87</v>
      </c>
      <c r="B20" s="5" t="n">
        <v>24068</v>
      </c>
      <c r="C20" s="5" t="n">
        <v>20555</v>
      </c>
      <c r="D20" s="5" t="n">
        <v>35556</v>
      </c>
      <c r="E20" s="5" t="n">
        <v>27191</v>
      </c>
    </row>
    <row r="21" spans="1:5">
      <c r="A21" s="4" t="s">
        <v>577</v>
      </c>
    </row>
    <row r="22" spans="1:5">
      <c r="A22" s="3" t="s">
        <v>79</v>
      </c>
    </row>
    <row r="23" spans="1:5">
      <c r="A23" s="4" t="s">
        <v>572</v>
      </c>
      <c r="B23" s="5" t="n">
        <v>517417</v>
      </c>
      <c r="C23" s="5" t="n">
        <v>509001</v>
      </c>
      <c r="D23" s="5" t="n">
        <v>1496310</v>
      </c>
      <c r="E23" s="5" t="n">
        <v>1434315</v>
      </c>
    </row>
    <row r="24" spans="1:5">
      <c r="A24" s="3" t="s">
        <v>80</v>
      </c>
    </row>
    <row r="25" spans="1:5">
      <c r="A25" s="4" t="s">
        <v>573</v>
      </c>
      <c r="B25" s="5" t="n">
        <v>286918</v>
      </c>
      <c r="C25" s="5" t="n">
        <v>284240</v>
      </c>
      <c r="D25" s="5" t="n">
        <v>853474</v>
      </c>
      <c r="E25" s="5" t="n">
        <v>829312</v>
      </c>
    </row>
    <row r="26" spans="1:5">
      <c r="A26" s="4" t="s">
        <v>574</v>
      </c>
      <c r="B26" s="5" t="n">
        <v>57395</v>
      </c>
      <c r="C26" s="5" t="n">
        <v>55017</v>
      </c>
      <c r="D26" s="5" t="n">
        <v>174326</v>
      </c>
      <c r="E26" s="5" t="n">
        <v>160532</v>
      </c>
    </row>
    <row r="27" spans="1:5">
      <c r="A27" s="4" t="s">
        <v>578</v>
      </c>
      <c r="B27" s="5" t="n">
        <v>11712</v>
      </c>
      <c r="C27" s="5" t="n">
        <v>12237</v>
      </c>
      <c r="D27" s="5" t="n">
        <v>35726</v>
      </c>
      <c r="E27" s="5" t="n">
        <v>36239</v>
      </c>
    </row>
    <row r="28" spans="1:5">
      <c r="A28" s="4" t="s">
        <v>579</v>
      </c>
      <c r="B28" s="5" t="n">
        <v>8348</v>
      </c>
      <c r="C28" s="5" t="n">
        <v>8464</v>
      </c>
      <c r="D28" s="5" t="n">
        <v>23068</v>
      </c>
      <c r="E28" s="5" t="n">
        <v>22492</v>
      </c>
    </row>
    <row r="29" spans="1:5">
      <c r="A29" s="4" t="s">
        <v>580</v>
      </c>
      <c r="B29" s="5" t="n">
        <v>4575</v>
      </c>
      <c r="C29" s="5" t="n">
        <v>4114</v>
      </c>
      <c r="D29" s="5" t="n">
        <v>13260</v>
      </c>
      <c r="E29" s="5" t="n">
        <v>11847</v>
      </c>
    </row>
    <row r="30" spans="1:5">
      <c r="A30" s="4" t="s">
        <v>142</v>
      </c>
      <c r="B30" s="5" t="n">
        <v>20543</v>
      </c>
      <c r="C30" s="5" t="n">
        <v>19950</v>
      </c>
      <c r="D30" s="5" t="n">
        <v>61777</v>
      </c>
      <c r="E30" s="5" t="n">
        <v>59614</v>
      </c>
    </row>
    <row r="31" spans="1:5">
      <c r="A31" s="4" t="s">
        <v>581</v>
      </c>
      <c r="B31" s="5" t="n">
        <v>55381</v>
      </c>
      <c r="C31" s="5" t="n">
        <v>58221</v>
      </c>
      <c r="D31" s="5" t="n">
        <v>154995</v>
      </c>
      <c r="E31" s="5" t="n">
        <v>145439</v>
      </c>
    </row>
    <row r="32" spans="1:5">
      <c r="A32" s="4" t="s">
        <v>582</v>
      </c>
      <c r="B32" s="5" t="n">
        <v>48255</v>
      </c>
      <c r="C32" s="5" t="n">
        <v>46981</v>
      </c>
      <c r="D32" s="5" t="n">
        <v>138700</v>
      </c>
      <c r="E32" s="5" t="n">
        <v>139449</v>
      </c>
    </row>
    <row r="33" spans="1:5">
      <c r="A33" s="4" t="s">
        <v>147</v>
      </c>
      <c r="B33" s="5" t="n">
        <v>-7</v>
      </c>
      <c r="C33" s="5" t="n">
        <v>-81</v>
      </c>
      <c r="D33" s="5" t="n">
        <v>-599</v>
      </c>
      <c r="E33" s="5" t="n">
        <v>-2450</v>
      </c>
    </row>
    <row r="34" spans="1:5">
      <c r="A34" s="4" t="s">
        <v>34</v>
      </c>
      <c r="B34" s="5" t="n">
        <v>757</v>
      </c>
      <c r="C34" s="5" t="n">
        <v>1263</v>
      </c>
      <c r="D34" s="5" t="n">
        <v>3936</v>
      </c>
      <c r="E34" s="5" t="n">
        <v>3489</v>
      </c>
    </row>
    <row r="35" spans="1:5">
      <c r="A35" s="4" t="s">
        <v>575</v>
      </c>
      <c r="B35" s="5" t="n">
        <v>95</v>
      </c>
      <c r="D35" s="5" t="n">
        <v>268</v>
      </c>
    </row>
    <row r="36" spans="1:5">
      <c r="A36" s="4" t="s">
        <v>576</v>
      </c>
      <c r="B36" s="5" t="n">
        <v>495648</v>
      </c>
      <c r="C36" s="5" t="n">
        <v>490951</v>
      </c>
      <c r="D36" s="5" t="n">
        <v>1462405</v>
      </c>
      <c r="E36" s="5" t="n">
        <v>1407892</v>
      </c>
    </row>
    <row r="37" spans="1:5">
      <c r="A37" s="3" t="s">
        <v>81</v>
      </c>
    </row>
    <row r="38" spans="1:5">
      <c r="A38" s="4" t="s">
        <v>81</v>
      </c>
      <c r="B38" s="5" t="n">
        <v>21769</v>
      </c>
      <c r="C38" s="5" t="n">
        <v>18050</v>
      </c>
      <c r="D38" s="5" t="n">
        <v>33905</v>
      </c>
      <c r="E38" s="5" t="n">
        <v>26423</v>
      </c>
    </row>
    <row r="39" spans="1:5">
      <c r="A39" s="4" t="s">
        <v>583</v>
      </c>
    </row>
    <row r="40" spans="1:5">
      <c r="A40" s="3" t="s">
        <v>79</v>
      </c>
    </row>
    <row r="41" spans="1:5">
      <c r="A41" s="4" t="s">
        <v>572</v>
      </c>
      <c r="B41" s="5" t="n">
        <v>195749</v>
      </c>
      <c r="C41" s="5" t="n">
        <v>170991</v>
      </c>
      <c r="D41" s="5" t="n">
        <v>524554</v>
      </c>
      <c r="E41" s="5" t="n">
        <v>467735</v>
      </c>
    </row>
    <row r="42" spans="1:5">
      <c r="A42" s="3" t="s">
        <v>80</v>
      </c>
    </row>
    <row r="43" spans="1:5">
      <c r="A43" s="4" t="s">
        <v>584</v>
      </c>
      <c r="B43" s="5" t="n">
        <v>155894</v>
      </c>
      <c r="C43" s="5" t="n">
        <v>132860</v>
      </c>
      <c r="D43" s="5" t="n">
        <v>417313</v>
      </c>
      <c r="E43" s="5" t="n">
        <v>366346</v>
      </c>
    </row>
    <row r="44" spans="1:5">
      <c r="A44" s="4" t="s">
        <v>585</v>
      </c>
      <c r="B44" s="5" t="n">
        <v>3853</v>
      </c>
      <c r="C44" s="5" t="n">
        <v>3263</v>
      </c>
      <c r="D44" s="5" t="n">
        <v>11265</v>
      </c>
      <c r="E44" s="5" t="n">
        <v>9282</v>
      </c>
    </row>
    <row r="45" spans="1:5">
      <c r="A45" s="4" t="s">
        <v>142</v>
      </c>
      <c r="B45" s="5" t="n">
        <v>3015</v>
      </c>
      <c r="C45" s="5" t="n">
        <v>3684</v>
      </c>
      <c r="D45" s="5" t="n">
        <v>9511</v>
      </c>
      <c r="E45" s="5" t="n">
        <v>10497</v>
      </c>
    </row>
    <row r="46" spans="1:5">
      <c r="A46" s="4" t="s">
        <v>582</v>
      </c>
      <c r="B46" s="5" t="n">
        <v>22565</v>
      </c>
      <c r="C46" s="5" t="n">
        <v>21724</v>
      </c>
      <c r="D46" s="5" t="n">
        <v>63115</v>
      </c>
      <c r="E46" s="5" t="n">
        <v>64928</v>
      </c>
    </row>
    <row r="47" spans="1:5">
      <c r="A47" s="4" t="s">
        <v>34</v>
      </c>
      <c r="B47" s="5" t="n">
        <v>2817</v>
      </c>
      <c r="C47" s="5" t="n">
        <v>3191</v>
      </c>
      <c r="D47" s="5" t="n">
        <v>8155</v>
      </c>
      <c r="E47" s="5" t="n">
        <v>8232</v>
      </c>
    </row>
    <row r="48" spans="1:5">
      <c r="A48" s="4" t="s">
        <v>575</v>
      </c>
      <c r="D48" s="5" t="n">
        <v>875</v>
      </c>
    </row>
    <row r="49" spans="1:5">
      <c r="A49" s="4" t="s">
        <v>576</v>
      </c>
      <c r="B49" s="5" t="n">
        <v>188144</v>
      </c>
      <c r="C49" s="5" t="n">
        <v>164722</v>
      </c>
      <c r="D49" s="5" t="n">
        <v>510234</v>
      </c>
      <c r="E49" s="5" t="n">
        <v>459285</v>
      </c>
    </row>
    <row r="50" spans="1:5">
      <c r="A50" s="3" t="s">
        <v>81</v>
      </c>
    </row>
    <row r="51" spans="1:5">
      <c r="A51" s="4" t="s">
        <v>81</v>
      </c>
      <c r="B51" s="5" t="n">
        <v>7605</v>
      </c>
      <c r="C51" s="5" t="n">
        <v>6269</v>
      </c>
      <c r="D51" s="5" t="n">
        <v>14320</v>
      </c>
      <c r="E51" s="5" t="n">
        <v>8450</v>
      </c>
    </row>
    <row r="52" spans="1:5">
      <c r="A52" s="4" t="s">
        <v>586</v>
      </c>
    </row>
    <row r="53" spans="1:5">
      <c r="A53" s="3" t="s">
        <v>79</v>
      </c>
    </row>
    <row r="54" spans="1:5">
      <c r="A54" s="4" t="s">
        <v>572</v>
      </c>
      <c r="B54" s="5" t="n">
        <v>39568</v>
      </c>
      <c r="C54" s="5" t="n">
        <v>39073</v>
      </c>
      <c r="D54" s="5" t="n">
        <v>116307</v>
      </c>
      <c r="E54" s="5" t="n">
        <v>124417</v>
      </c>
    </row>
    <row r="55" spans="1:5">
      <c r="A55" s="3" t="s">
        <v>80</v>
      </c>
    </row>
    <row r="56" spans="1:5">
      <c r="A56" s="4" t="s">
        <v>576</v>
      </c>
      <c r="B56" s="5" t="n">
        <v>38695</v>
      </c>
      <c r="C56" s="5" t="n">
        <v>38952</v>
      </c>
      <c r="D56" s="5" t="n">
        <v>113730</v>
      </c>
      <c r="E56" s="5" t="n">
        <v>122716</v>
      </c>
    </row>
    <row r="57" spans="1:5">
      <c r="A57" s="3" t="s">
        <v>81</v>
      </c>
    </row>
    <row r="58" spans="1:5">
      <c r="A58" s="4" t="s">
        <v>81</v>
      </c>
      <c r="B58" s="5" t="n">
        <v>873</v>
      </c>
      <c r="C58" s="5" t="n">
        <v>121</v>
      </c>
      <c r="D58" s="5" t="n">
        <v>2577</v>
      </c>
      <c r="E58" s="5" t="n">
        <v>1701</v>
      </c>
    </row>
    <row r="59" spans="1:5">
      <c r="A59" s="4" t="s">
        <v>587</v>
      </c>
    </row>
    <row r="60" spans="1:5">
      <c r="A60" s="3" t="s">
        <v>79</v>
      </c>
    </row>
    <row r="61" spans="1:5">
      <c r="A61" s="4" t="s">
        <v>572</v>
      </c>
      <c r="B61" s="5" t="n">
        <v>-8454</v>
      </c>
      <c r="C61" s="5" t="n">
        <v>-5142</v>
      </c>
      <c r="D61" s="5" t="n">
        <v>-21435</v>
      </c>
      <c r="E61" s="5" t="n">
        <v>-14462</v>
      </c>
    </row>
    <row r="62" spans="1:5">
      <c r="A62" s="3" t="s">
        <v>80</v>
      </c>
    </row>
    <row r="63" spans="1:5">
      <c r="A63" s="4" t="s">
        <v>575</v>
      </c>
      <c r="B63" s="5" t="n">
        <v>600</v>
      </c>
      <c r="D63" s="5" t="n">
        <v>1600</v>
      </c>
    </row>
    <row r="64" spans="1:5">
      <c r="A64" s="4" t="s">
        <v>576</v>
      </c>
      <c r="B64" s="5" t="n">
        <v>-2556</v>
      </c>
      <c r="C64" s="5" t="n">
        <v>-1072</v>
      </c>
      <c r="D64" s="5" t="n">
        <v>-7463</v>
      </c>
      <c r="E64" s="5" t="n">
        <v>-5647</v>
      </c>
    </row>
    <row r="65" spans="1:5">
      <c r="A65" s="3" t="s">
        <v>81</v>
      </c>
    </row>
    <row r="66" spans="1:5">
      <c r="A66" s="4" t="s">
        <v>81</v>
      </c>
      <c r="B66" s="5" t="n">
        <v>-5898</v>
      </c>
      <c r="C66" s="5" t="n">
        <v>-4070</v>
      </c>
      <c r="D66" s="5" t="n">
        <v>-13972</v>
      </c>
      <c r="E66" s="5" t="n">
        <v>-8815</v>
      </c>
    </row>
    <row r="67" spans="1:5">
      <c r="A67" s="4" t="s">
        <v>461</v>
      </c>
    </row>
    <row r="68" spans="1:5">
      <c r="A68" s="3" t="s">
        <v>80</v>
      </c>
    </row>
    <row r="69" spans="1:5">
      <c r="A69" s="4" t="s">
        <v>588</v>
      </c>
      <c r="B69" s="5" t="n">
        <v>1956</v>
      </c>
      <c r="C69" s="5" t="n">
        <v>724</v>
      </c>
      <c r="D69" s="5" t="n">
        <v>4468</v>
      </c>
      <c r="E69" s="5" t="n">
        <v>2564</v>
      </c>
    </row>
    <row r="70" spans="1:5">
      <c r="A70" s="4" t="s">
        <v>589</v>
      </c>
    </row>
    <row r="71" spans="1:5">
      <c r="A71" s="3" t="s">
        <v>80</v>
      </c>
    </row>
    <row r="72" spans="1:5">
      <c r="A72" s="4" t="s">
        <v>588</v>
      </c>
      <c r="B72" s="7" t="n">
        <v>1676</v>
      </c>
      <c r="C72" s="7" t="n">
        <v>545</v>
      </c>
      <c r="D72" s="7" t="n">
        <v>3474</v>
      </c>
      <c r="E72" s="7" t="n">
        <v>192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0</v>
      </c>
      <c r="B1" s="2" t="s">
        <v>76</v>
      </c>
      <c r="D1" s="2" t="s">
        <v>1</v>
      </c>
    </row>
    <row r="2" spans="1:5">
      <c r="B2" s="2" t="s">
        <v>2</v>
      </c>
      <c r="C2" s="2" t="s">
        <v>77</v>
      </c>
      <c r="D2" s="2" t="s">
        <v>2</v>
      </c>
      <c r="E2" s="2" t="s">
        <v>77</v>
      </c>
    </row>
    <row r="3" spans="1:5">
      <c r="A3" s="3" t="s">
        <v>80</v>
      </c>
    </row>
    <row r="4" spans="1:5">
      <c r="A4" s="4" t="s">
        <v>573</v>
      </c>
      <c r="B4" s="7" t="n">
        <v>350820</v>
      </c>
      <c r="C4" s="7" t="n">
        <v>362209</v>
      </c>
      <c r="D4" s="7" t="n">
        <v>1028552</v>
      </c>
      <c r="E4" s="7" t="n">
        <v>1059542</v>
      </c>
    </row>
    <row r="5" spans="1:5">
      <c r="A5" s="4" t="s">
        <v>591</v>
      </c>
      <c r="B5" s="5" t="n">
        <v>235346</v>
      </c>
      <c r="C5" s="5" t="n">
        <v>218592</v>
      </c>
      <c r="D5" s="5" t="n">
        <v>651131</v>
      </c>
      <c r="E5" s="5" t="n">
        <v>601456</v>
      </c>
    </row>
    <row r="6" spans="1:5">
      <c r="A6" s="4" t="s">
        <v>574</v>
      </c>
      <c r="B6" s="5" t="n">
        <v>75716</v>
      </c>
      <c r="C6" s="5" t="n">
        <v>52461</v>
      </c>
      <c r="D6" s="5" t="n">
        <v>226666</v>
      </c>
      <c r="E6" s="5" t="n">
        <v>143068</v>
      </c>
    </row>
    <row r="7" spans="1:5">
      <c r="A7" s="4" t="s">
        <v>142</v>
      </c>
      <c r="B7" s="5" t="n">
        <v>25497</v>
      </c>
      <c r="C7" s="5" t="n">
        <v>25793</v>
      </c>
      <c r="D7" s="5" t="n">
        <v>76821</v>
      </c>
      <c r="E7" s="5" t="n">
        <v>76692</v>
      </c>
    </row>
    <row r="8" spans="1:5">
      <c r="A8" s="4" t="s">
        <v>34</v>
      </c>
      <c r="B8" s="5" t="n">
        <v>31815</v>
      </c>
      <c r="C8" s="5" t="n">
        <v>34498</v>
      </c>
      <c r="D8" s="5" t="n">
        <v>93005</v>
      </c>
      <c r="E8" s="5" t="n">
        <v>103488</v>
      </c>
    </row>
    <row r="9" spans="1:5">
      <c r="A9" s="4" t="s">
        <v>575</v>
      </c>
      <c r="B9" s="5" t="n">
        <v>737</v>
      </c>
      <c r="D9" s="5" t="n">
        <v>2731</v>
      </c>
    </row>
    <row r="10" spans="1:5">
      <c r="A10" s="4" t="s">
        <v>576</v>
      </c>
      <c r="B10" s="7" t="n">
        <v>719931</v>
      </c>
      <c r="C10" s="7" t="n">
        <v>693553</v>
      </c>
      <c r="D10" s="7" t="n">
        <v>2078906</v>
      </c>
      <c r="E10" s="7" t="n">
        <v>198424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21"/>
    <col customWidth="1" max="3" min="3" width="21"/>
  </cols>
  <sheetData>
    <row r="1" spans="1:3">
      <c r="A1" s="1" t="s">
        <v>592</v>
      </c>
      <c r="B1" s="2" t="s">
        <v>76</v>
      </c>
      <c r="C1" s="2" t="s">
        <v>1</v>
      </c>
    </row>
    <row r="2" spans="1:3">
      <c r="B2" s="2" t="s">
        <v>340</v>
      </c>
      <c r="C2" s="2" t="s">
        <v>340</v>
      </c>
    </row>
    <row r="3" spans="1:3">
      <c r="A3" s="3" t="s">
        <v>196</v>
      </c>
    </row>
    <row r="4" spans="1:3">
      <c r="A4" s="4" t="s">
        <v>593</v>
      </c>
      <c r="B4" s="7" t="n">
        <v>737</v>
      </c>
      <c r="C4" s="7" t="n">
        <v>2731</v>
      </c>
    </row>
    <row r="5" spans="1:3">
      <c r="A5" s="4" t="s">
        <v>594</v>
      </c>
      <c r="B5" s="7" t="n">
        <v>500</v>
      </c>
      <c r="C5" s="7" t="n">
        <v>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95</v>
      </c>
      <c r="B1" s="2" t="s">
        <v>1</v>
      </c>
    </row>
    <row r="2" spans="1:3">
      <c r="B2" s="2" t="s">
        <v>596</v>
      </c>
      <c r="C2" s="2" t="s">
        <v>597</v>
      </c>
    </row>
    <row r="3" spans="1:3">
      <c r="A3" s="4" t="s">
        <v>598</v>
      </c>
    </row>
    <row r="4" spans="1:3">
      <c r="A4" s="3" t="s">
        <v>599</v>
      </c>
    </row>
    <row r="5" spans="1:3">
      <c r="A5" s="4" t="s">
        <v>600</v>
      </c>
      <c r="B5" s="5" t="n">
        <v>62</v>
      </c>
    </row>
    <row r="6" spans="1:3">
      <c r="A6" s="4" t="s">
        <v>601</v>
      </c>
      <c r="B6" s="5" t="n">
        <v>18</v>
      </c>
    </row>
    <row r="7" spans="1:3">
      <c r="A7" s="4" t="s">
        <v>602</v>
      </c>
    </row>
    <row r="8" spans="1:3">
      <c r="A8" s="3" t="s">
        <v>599</v>
      </c>
    </row>
    <row r="9" spans="1:3">
      <c r="A9" s="4" t="s">
        <v>603</v>
      </c>
      <c r="B9" s="9" t="n">
        <v>0.4</v>
      </c>
      <c r="C9" s="9" t="n">
        <v>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16</v>
      </c>
      <c r="B1" s="2" t="s">
        <v>117</v>
      </c>
      <c r="C1" s="2" t="s">
        <v>118</v>
      </c>
      <c r="D1" s="2" t="s">
        <v>119</v>
      </c>
      <c r="E1" s="2" t="s">
        <v>120</v>
      </c>
      <c r="F1" s="2" t="s">
        <v>121</v>
      </c>
      <c r="G1" s="2" t="s">
        <v>122</v>
      </c>
    </row>
    <row r="2" spans="1:7">
      <c r="A2" s="4" t="s">
        <v>123</v>
      </c>
      <c r="F2" s="7" t="n">
        <v>-27496</v>
      </c>
    </row>
    <row r="3" spans="1:7">
      <c r="A3" s="3" t="s">
        <v>124</v>
      </c>
    </row>
    <row r="4" spans="1:7">
      <c r="A4" s="4" t="s">
        <v>125</v>
      </c>
      <c r="G4" s="7" t="n">
        <v>17068</v>
      </c>
    </row>
    <row r="5" spans="1:7">
      <c r="A5" s="4" t="s">
        <v>126</v>
      </c>
      <c r="F5" s="5" t="n">
        <v>-943</v>
      </c>
      <c r="G5" s="5" t="n">
        <v>-943</v>
      </c>
    </row>
    <row r="6" spans="1:7">
      <c r="A6" s="4" t="s">
        <v>127</v>
      </c>
      <c r="F6" s="5" t="n">
        <v>-28439</v>
      </c>
    </row>
    <row r="7" spans="1:7">
      <c r="A7" s="4" t="s">
        <v>128</v>
      </c>
      <c r="B7" s="7" t="n">
        <v>282</v>
      </c>
      <c r="C7" s="7" t="n">
        <v>315318</v>
      </c>
      <c r="D7" s="7" t="n">
        <v>386917</v>
      </c>
      <c r="E7" s="7" t="n">
        <v>-80045</v>
      </c>
      <c r="F7" s="5" t="n">
        <v>-23417</v>
      </c>
      <c r="G7" s="5" t="n">
        <v>599055</v>
      </c>
    </row>
    <row r="8" spans="1:7">
      <c r="A8" s="4" t="s">
        <v>129</v>
      </c>
      <c r="B8" s="5" t="n">
        <v>28174</v>
      </c>
      <c r="E8" s="5" t="n">
        <v>2565</v>
      </c>
    </row>
    <row r="9" spans="1:7">
      <c r="A9" s="3" t="s">
        <v>124</v>
      </c>
    </row>
    <row r="10" spans="1:7">
      <c r="A10" s="4" t="s">
        <v>125</v>
      </c>
      <c r="D10" s="5" t="n">
        <v>23158</v>
      </c>
      <c r="G10" s="5" t="n">
        <v>23158</v>
      </c>
    </row>
    <row r="11" spans="1:7">
      <c r="A11" s="4" t="s">
        <v>126</v>
      </c>
      <c r="F11" s="5" t="n">
        <v>1216</v>
      </c>
      <c r="G11" s="5" t="n">
        <v>1216</v>
      </c>
    </row>
    <row r="12" spans="1:7">
      <c r="A12" s="4" t="s">
        <v>130</v>
      </c>
      <c r="B12" s="7" t="n">
        <v>3</v>
      </c>
      <c r="C12" s="5" t="n">
        <v>-3</v>
      </c>
    </row>
    <row r="13" spans="1:7">
      <c r="A13" s="4" t="s">
        <v>131</v>
      </c>
      <c r="B13" s="5" t="n">
        <v>304</v>
      </c>
    </row>
    <row r="14" spans="1:7">
      <c r="A14" s="4" t="s">
        <v>132</v>
      </c>
      <c r="C14" s="5" t="n">
        <v>-2708</v>
      </c>
      <c r="G14" s="5" t="n">
        <v>-2708</v>
      </c>
    </row>
    <row r="15" spans="1:7">
      <c r="A15" s="4" t="s">
        <v>133</v>
      </c>
      <c r="C15" s="5" t="n">
        <v>5070</v>
      </c>
      <c r="G15" s="5" t="n">
        <v>5070</v>
      </c>
    </row>
    <row r="16" spans="1:7">
      <c r="A16" s="4" t="s">
        <v>134</v>
      </c>
      <c r="E16" s="7" t="n">
        <v>-6019</v>
      </c>
      <c r="G16" s="5" t="n">
        <v>-6019</v>
      </c>
    </row>
    <row r="17" spans="1:7">
      <c r="A17" s="4" t="s">
        <v>135</v>
      </c>
      <c r="E17" s="5" t="n">
        <v>287</v>
      </c>
    </row>
    <row r="18" spans="1:7">
      <c r="A18" s="4" t="s">
        <v>136</v>
      </c>
      <c r="D18" s="5" t="n">
        <v>-6207</v>
      </c>
      <c r="G18" s="5" t="n">
        <v>-6207</v>
      </c>
    </row>
    <row r="19" spans="1:7">
      <c r="A19" s="4" t="s">
        <v>137</v>
      </c>
      <c r="B19" s="7" t="n">
        <v>285</v>
      </c>
      <c r="C19" s="7" t="n">
        <v>317677</v>
      </c>
      <c r="D19" s="7" t="n">
        <v>403868</v>
      </c>
      <c r="E19" s="7" t="n">
        <v>-86064</v>
      </c>
      <c r="F19" s="7" t="n">
        <v>-22201</v>
      </c>
      <c r="G19" s="7" t="n">
        <v>613565</v>
      </c>
    </row>
    <row r="20" spans="1:7">
      <c r="A20" s="4" t="s">
        <v>138</v>
      </c>
      <c r="B20" s="5" t="n">
        <v>28478</v>
      </c>
      <c r="E20" s="5" t="n">
        <v>28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125</v>
      </c>
      <c r="B4" s="7" t="n">
        <v>23158</v>
      </c>
      <c r="C4" s="7" t="n">
        <v>17068</v>
      </c>
    </row>
    <row r="5" spans="1:3">
      <c r="A5" s="3" t="s">
        <v>141</v>
      </c>
    </row>
    <row r="6" spans="1:3">
      <c r="A6" s="4" t="s">
        <v>142</v>
      </c>
      <c r="B6" s="5" t="n">
        <v>73417</v>
      </c>
      <c r="C6" s="5" t="n">
        <v>73633</v>
      </c>
    </row>
    <row r="7" spans="1:3">
      <c r="A7" s="4" t="s">
        <v>143</v>
      </c>
      <c r="B7" s="5" t="n">
        <v>3404</v>
      </c>
      <c r="C7" s="5" t="n">
        <v>3059</v>
      </c>
    </row>
    <row r="8" spans="1:3">
      <c r="A8" s="4" t="s">
        <v>144</v>
      </c>
      <c r="B8" s="5" t="n">
        <v>3644</v>
      </c>
      <c r="C8" s="5" t="n">
        <v>2267</v>
      </c>
    </row>
    <row r="9" spans="1:3">
      <c r="A9" s="4" t="s">
        <v>133</v>
      </c>
      <c r="B9" s="5" t="n">
        <v>5070</v>
      </c>
      <c r="C9" s="5" t="n">
        <v>6151</v>
      </c>
    </row>
    <row r="10" spans="1:3">
      <c r="A10" s="4" t="s">
        <v>145</v>
      </c>
      <c r="B10" s="5" t="n">
        <v>705</v>
      </c>
      <c r="C10" s="5" t="n">
        <v>787</v>
      </c>
    </row>
    <row r="11" spans="1:3">
      <c r="A11" s="4" t="s">
        <v>146</v>
      </c>
      <c r="B11" s="5" t="n">
        <v>5846</v>
      </c>
      <c r="C11" s="5" t="n">
        <v>14199</v>
      </c>
    </row>
    <row r="12" spans="1:3">
      <c r="A12" s="4" t="s">
        <v>147</v>
      </c>
      <c r="B12" s="5" t="n">
        <v>-409</v>
      </c>
      <c r="C12" s="5" t="n">
        <v>-2581</v>
      </c>
    </row>
    <row r="13" spans="1:3">
      <c r="A13" s="3" t="s">
        <v>148</v>
      </c>
    </row>
    <row r="14" spans="1:3">
      <c r="A14" s="4" t="s">
        <v>149</v>
      </c>
      <c r="B14" s="5" t="n">
        <v>-35590</v>
      </c>
      <c r="C14" s="5" t="n">
        <v>-17465</v>
      </c>
    </row>
    <row r="15" spans="1:3">
      <c r="A15" s="4" t="s">
        <v>32</v>
      </c>
      <c r="B15" s="5" t="n">
        <v>-37</v>
      </c>
      <c r="C15" s="5" t="n">
        <v>1108</v>
      </c>
    </row>
    <row r="16" spans="1:3">
      <c r="A16" s="4" t="s">
        <v>150</v>
      </c>
      <c r="B16" s="5" t="n">
        <v>-3962</v>
      </c>
      <c r="C16" s="5" t="n">
        <v>-3655</v>
      </c>
    </row>
    <row r="17" spans="1:3">
      <c r="A17" s="4" t="s">
        <v>151</v>
      </c>
      <c r="B17" s="5" t="n">
        <v>5180</v>
      </c>
      <c r="C17" s="5" t="n">
        <v>2583</v>
      </c>
    </row>
    <row r="18" spans="1:3">
      <c r="A18" s="4" t="s">
        <v>152</v>
      </c>
      <c r="B18" s="5" t="n">
        <v>17915</v>
      </c>
      <c r="C18" s="5" t="n">
        <v>-7812</v>
      </c>
    </row>
    <row r="19" spans="1:3">
      <c r="A19" s="4" t="s">
        <v>153</v>
      </c>
      <c r="B19" s="5" t="n">
        <v>98341</v>
      </c>
      <c r="C19" s="5" t="n">
        <v>89342</v>
      </c>
    </row>
    <row r="20" spans="1:3">
      <c r="A20" s="3" t="s">
        <v>154</v>
      </c>
    </row>
    <row r="21" spans="1:3">
      <c r="A21" s="4" t="s">
        <v>155</v>
      </c>
      <c r="B21" s="5" t="n">
        <v>-44377</v>
      </c>
      <c r="C21" s="5" t="n">
        <v>-45774</v>
      </c>
    </row>
    <row r="22" spans="1:3">
      <c r="A22" s="4" t="s">
        <v>156</v>
      </c>
      <c r="B22" s="5" t="n">
        <v>3585</v>
      </c>
      <c r="C22" s="5" t="n">
        <v>7296</v>
      </c>
    </row>
    <row r="23" spans="1:3">
      <c r="A23" s="4" t="s">
        <v>157</v>
      </c>
      <c r="B23" s="5" t="n">
        <v>-50274</v>
      </c>
      <c r="C23" s="5" t="n">
        <v>-51760</v>
      </c>
    </row>
    <row r="24" spans="1:3">
      <c r="A24" s="4" t="s">
        <v>158</v>
      </c>
      <c r="B24" s="5" t="n">
        <v>49980</v>
      </c>
      <c r="C24" s="5" t="n">
        <v>54027</v>
      </c>
    </row>
    <row r="25" spans="1:3">
      <c r="A25" s="4" t="s">
        <v>159</v>
      </c>
      <c r="C25" s="5" t="n">
        <v>-24805</v>
      </c>
    </row>
    <row r="26" spans="1:3">
      <c r="A26" s="4" t="s">
        <v>160</v>
      </c>
      <c r="B26" s="5" t="n">
        <v>-7225</v>
      </c>
      <c r="C26" s="5" t="n">
        <v>-7660</v>
      </c>
    </row>
    <row r="27" spans="1:3">
      <c r="A27" s="4" t="s">
        <v>161</v>
      </c>
      <c r="B27" s="5" t="n">
        <v>-48311</v>
      </c>
      <c r="C27" s="5" t="n">
        <v>-68676</v>
      </c>
    </row>
    <row r="28" spans="1:3">
      <c r="A28" s="3" t="s">
        <v>162</v>
      </c>
    </row>
    <row r="29" spans="1:3">
      <c r="A29" s="4" t="s">
        <v>163</v>
      </c>
      <c r="B29" s="5" t="n">
        <v>10000</v>
      </c>
    </row>
    <row r="30" spans="1:3">
      <c r="A30" s="4" t="s">
        <v>164</v>
      </c>
      <c r="B30" s="5" t="n">
        <v>-52262</v>
      </c>
      <c r="C30" s="5" t="n">
        <v>-36579</v>
      </c>
    </row>
    <row r="31" spans="1:3">
      <c r="A31" s="4" t="s">
        <v>165</v>
      </c>
      <c r="B31" s="5" t="n">
        <v>2289</v>
      </c>
      <c r="C31" s="5" t="n">
        <v>-3829</v>
      </c>
    </row>
    <row r="32" spans="1:3">
      <c r="A32" s="4" t="s">
        <v>166</v>
      </c>
      <c r="B32" s="5" t="n">
        <v>-959</v>
      </c>
    </row>
    <row r="33" spans="1:3">
      <c r="A33" s="4" t="s">
        <v>167</v>
      </c>
      <c r="B33" s="5" t="n">
        <v>-6207</v>
      </c>
      <c r="C33" s="5" t="n">
        <v>-6249</v>
      </c>
    </row>
    <row r="34" spans="1:3">
      <c r="A34" s="4" t="s">
        <v>168</v>
      </c>
      <c r="B34" s="5" t="n">
        <v>-6019</v>
      </c>
      <c r="C34" s="5" t="n">
        <v>-7594</v>
      </c>
    </row>
    <row r="35" spans="1:3">
      <c r="A35" s="4" t="s">
        <v>169</v>
      </c>
      <c r="B35" s="5" t="n">
        <v>-3080</v>
      </c>
      <c r="C35" s="5" t="n">
        <v>-1415</v>
      </c>
    </row>
    <row r="36" spans="1:3">
      <c r="A36" s="4" t="s">
        <v>170</v>
      </c>
      <c r="B36" s="5" t="n">
        <v>-56238</v>
      </c>
      <c r="C36" s="5" t="n">
        <v>-55666</v>
      </c>
    </row>
    <row r="37" spans="1:3">
      <c r="A37" s="4" t="s">
        <v>171</v>
      </c>
      <c r="B37" s="5" t="n">
        <v>-6208</v>
      </c>
      <c r="C37" s="5" t="n">
        <v>-35000</v>
      </c>
    </row>
    <row r="38" spans="1:3">
      <c r="A38" s="4" t="s">
        <v>172</v>
      </c>
      <c r="B38" s="5" t="n">
        <v>115242</v>
      </c>
      <c r="C38" s="5" t="n">
        <v>166357</v>
      </c>
    </row>
    <row r="39" spans="1:3">
      <c r="A39" s="4" t="s">
        <v>173</v>
      </c>
      <c r="B39" s="5" t="n">
        <v>109034</v>
      </c>
      <c r="C39" s="5" t="n">
        <v>131357</v>
      </c>
    </row>
    <row r="40" spans="1:3">
      <c r="A40" s="3" t="s">
        <v>174</v>
      </c>
    </row>
    <row r="41" spans="1:3">
      <c r="A41" s="4" t="s">
        <v>175</v>
      </c>
      <c r="B41" s="5" t="n">
        <v>61607</v>
      </c>
      <c r="C41" s="5" t="n">
        <v>61684</v>
      </c>
    </row>
    <row r="42" spans="1:3">
      <c r="A42" s="4" t="s">
        <v>176</v>
      </c>
      <c r="B42" s="7" t="n">
        <v>851</v>
      </c>
      <c r="C42" s="7" t="n">
        <v>93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48:10Z</dcterms:created>
  <dcterms:modified xmlns:dcterms="http://purl.org/dc/terms/" xmlns:xsi="http://www.w3.org/2001/XMLSchema-instance" xsi:type="dcterms:W3CDTF">2017-11-08T16:48:10Z</dcterms:modified>
</cp:coreProperties>
</file>